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dentifiable" sheetId="12" state="visible" r:id="rId12"/>
    <sheet xmlns:r="http://schemas.openxmlformats.org/officeDocument/2006/relationships" name="Notes Payable - Floor Plan" sheetId="13" state="visible" r:id="rId13"/>
    <sheet xmlns:r="http://schemas.openxmlformats.org/officeDocument/2006/relationships" name="Long-term Debt and Line of Cred" sheetId="14" state="visible" r:id="rId14"/>
    <sheet xmlns:r="http://schemas.openxmlformats.org/officeDocument/2006/relationships" name="Stockholders' and Members' Equi" sheetId="15" state="visible" r:id="rId15"/>
    <sheet xmlns:r="http://schemas.openxmlformats.org/officeDocument/2006/relationships" name="Redeemable Preferred Interest i" sheetId="16" state="visible" r:id="rId16"/>
    <sheet xmlns:r="http://schemas.openxmlformats.org/officeDocument/2006/relationships" name="Income Taxes" sheetId="17" state="visible" r:id="rId17"/>
    <sheet xmlns:r="http://schemas.openxmlformats.org/officeDocument/2006/relationships" name="Contingencies and Commitments" sheetId="18" state="visible" r:id="rId18"/>
    <sheet xmlns:r="http://schemas.openxmlformats.org/officeDocument/2006/relationships" name="Related Party Transactions" sheetId="19" state="visible" r:id="rId19"/>
    <sheet xmlns:r="http://schemas.openxmlformats.org/officeDocument/2006/relationships" name="Description of Company and Ba_2" sheetId="20" state="visible" r:id="rId20"/>
    <sheet xmlns:r="http://schemas.openxmlformats.org/officeDocument/2006/relationships" name="Summary of Significant Accoun_2" sheetId="21" state="visible" r:id="rId21"/>
    <sheet xmlns:r="http://schemas.openxmlformats.org/officeDocument/2006/relationships" name="New Accounting Pronouncements ("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Other Identifiab_2" sheetId="26" state="visible" r:id="rId26"/>
    <sheet xmlns:r="http://schemas.openxmlformats.org/officeDocument/2006/relationships" name="Long-term Debt and Line of Cr_2" sheetId="27" state="visible" r:id="rId27"/>
    <sheet xmlns:r="http://schemas.openxmlformats.org/officeDocument/2006/relationships" name="Stockholders' and Members' Eq_2" sheetId="28" state="visible" r:id="rId28"/>
    <sheet xmlns:r="http://schemas.openxmlformats.org/officeDocument/2006/relationships" name="Description of Company and Ba_3" sheetId="29" state="visible" r:id="rId29"/>
    <sheet xmlns:r="http://schemas.openxmlformats.org/officeDocument/2006/relationships" name="Summary of Significant Accoun_4" sheetId="30" state="visible" r:id="rId30"/>
    <sheet xmlns:r="http://schemas.openxmlformats.org/officeDocument/2006/relationships" name="Acquisitions (Details)" sheetId="31" state="visible" r:id="rId31"/>
    <sheet xmlns:r="http://schemas.openxmlformats.org/officeDocument/2006/relationships" name="Inventories (Details)" sheetId="32" state="visible" r:id="rId32"/>
    <sheet xmlns:r="http://schemas.openxmlformats.org/officeDocument/2006/relationships" name="Goodwill and Other Identifiab_3" sheetId="33" state="visible" r:id="rId33"/>
    <sheet xmlns:r="http://schemas.openxmlformats.org/officeDocument/2006/relationships" name="Notes Payable - Floor Plan (Det" sheetId="34" state="visible" r:id="rId34"/>
    <sheet xmlns:r="http://schemas.openxmlformats.org/officeDocument/2006/relationships" name="Long-term Debt and Line of Cr_3" sheetId="35" state="visible" r:id="rId35"/>
    <sheet xmlns:r="http://schemas.openxmlformats.org/officeDocument/2006/relationships" name="Stockholders' and Members' Eq_3" sheetId="36" state="visible" r:id="rId36"/>
    <sheet xmlns:r="http://schemas.openxmlformats.org/officeDocument/2006/relationships" name="Stockholders' and Members' Eq_4" sheetId="37" state="visible" r:id="rId37"/>
    <sheet xmlns:r="http://schemas.openxmlformats.org/officeDocument/2006/relationships" name="Stockholders' and Members' Eq_5" sheetId="38" state="visible" r:id="rId38"/>
    <sheet xmlns:r="http://schemas.openxmlformats.org/officeDocument/2006/relationships" name="Stockholders' and Members' Eq_6" sheetId="39" state="visible" r:id="rId39"/>
    <sheet xmlns:r="http://schemas.openxmlformats.org/officeDocument/2006/relationships" name="Stockholders' and Members' Eq_7" sheetId="40" state="visible" r:id="rId40"/>
    <sheet xmlns:r="http://schemas.openxmlformats.org/officeDocument/2006/relationships" name="Redeemable Preferred Interest_2" sheetId="41" state="visible" r:id="rId41"/>
    <sheet xmlns:r="http://schemas.openxmlformats.org/officeDocument/2006/relationships" name="Income Taxes (Details)" sheetId="42" state="visible" r:id="rId42"/>
    <sheet xmlns:r="http://schemas.openxmlformats.org/officeDocument/2006/relationships" name="Contingencies and Commitments (" sheetId="43" state="visible" r:id="rId43"/>
    <sheet xmlns:r="http://schemas.openxmlformats.org/officeDocument/2006/relationships" name="Related Party Transactions (Det" sheetId="44" state="visible" r:id="rId44"/>
    <sheet xmlns:r="http://schemas.openxmlformats.org/officeDocument/2006/relationships" name="Uncategorized Items - onew-2021"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Apr. 26, 2021</t>
        </is>
      </c>
    </row>
    <row r="3">
      <c r="A3" s="3" t="inlineStr">
        <is>
          <t>Entity Registrant Name</t>
        </is>
      </c>
      <c r="B3" s="3" t="inlineStr">
        <is>
          <t>OneWater Marine Inc.</t>
        </is>
      </c>
    </row>
    <row r="4">
      <c r="A4" s="3" t="inlineStr">
        <is>
          <t>Entity Central Index Key</t>
        </is>
      </c>
      <c r="B4" s="3" t="inlineStr">
        <is>
          <t>0001772921</t>
        </is>
      </c>
    </row>
    <row r="5">
      <c r="A5" s="3" t="inlineStr">
        <is>
          <t>Current Fiscal Year End Date</t>
        </is>
      </c>
      <c r="B5" s="3" t="inlineStr">
        <is>
          <t>--09-30</t>
        </is>
      </c>
    </row>
    <row r="6">
      <c r="A6" s="3" t="inlineStr">
        <is>
          <t>Document Type</t>
        </is>
      </c>
      <c r="B6" s="3" t="inlineStr">
        <is>
          <t>10-Q</t>
        </is>
      </c>
    </row>
    <row r="7">
      <c r="A7" s="3" t="inlineStr">
        <is>
          <t>Amendment Flag</t>
        </is>
      </c>
      <c r="B7" s="3" t="inlineStr">
        <is>
          <t>false</t>
        </is>
      </c>
    </row>
    <row r="8">
      <c r="A8" s="3" t="inlineStr">
        <is>
          <t>Document Period End Date</t>
        </is>
      </c>
      <c r="B8" s="3" t="inlineStr">
        <is>
          <t>Mar. 31,
		2021</t>
        </is>
      </c>
    </row>
    <row r="9">
      <c r="A9" s="3" t="inlineStr">
        <is>
          <t>Document Fiscal Year Focus</t>
        </is>
      </c>
      <c r="B9" s="3" t="inlineStr">
        <is>
          <t>2021</t>
        </is>
      </c>
    </row>
    <row r="10">
      <c r="A10" s="3" t="inlineStr">
        <is>
          <t>Document Fiscal Period Focus</t>
        </is>
      </c>
      <c r="B10" s="3" t="inlineStr">
        <is>
          <t>Q2</t>
        </is>
      </c>
    </row>
    <row r="11">
      <c r="A11" s="3" t="inlineStr">
        <is>
          <t>Entity Address, State or Province</t>
        </is>
      </c>
      <c r="B11" s="3" t="inlineStr">
        <is>
          <t>GA</t>
        </is>
      </c>
    </row>
    <row r="12">
      <c r="A12" s="3" t="inlineStr">
        <is>
          <t>Entity Current Reporting Status</t>
        </is>
      </c>
      <c r="B12" s="3" t="inlineStr">
        <is>
          <t>Yes</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Shell Company</t>
        </is>
      </c>
      <c r="B18" s="3" t="inlineStr">
        <is>
          <t>false</t>
        </is>
      </c>
    </row>
    <row r="19">
      <c r="A19" s="3" t="inlineStr">
        <is>
          <t>Common Class A [Member]</t>
        </is>
      </c>
    </row>
    <row r="20">
      <c r="A20" s="3" t="inlineStr">
        <is>
          <t>Entity Common Stock, Shares Outstanding</t>
        </is>
      </c>
      <c r="C20" s="4" t="n">
        <v>10968152</v>
      </c>
    </row>
    <row r="21">
      <c r="A21" s="3" t="inlineStr">
        <is>
          <t>Common Class B [Member]</t>
        </is>
      </c>
    </row>
    <row r="22">
      <c r="A22" s="3" t="inlineStr">
        <is>
          <t>Entity Common Stock, Shares Outstanding</t>
        </is>
      </c>
      <c r="C22" s="4" t="n">
        <v>4070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Mar. 31, 2021</t>
        </is>
      </c>
    </row>
    <row r="3">
      <c r="A3" s="5" t="inlineStr">
        <is>
          <t>Acquisitions [Abstract]</t>
        </is>
      </c>
    </row>
    <row r="4">
      <c r="A4" s="3" t="inlineStr">
        <is>
          <t>Acquisitions</t>
        </is>
      </c>
      <c r="B4" s="3" t="inlineStr">
        <is>
          <t>4. Acquisitions The results of operations of acquisitions are included in the accompanying unaudited condensed consolidated financial statements from the acquisition date. The purchase price of acquisitions was allocated to identifiable tangible assets and intangible assets acquired based on their estimated fair values at the acquisition date, with the excess being allocated to goodwill. Under the acquisition method of accounting, the purchase price is allocated to the tangible and intangible assets acquired and liabilities assumed based on information currently available. The valuation of tangible assets and assumed liabilities is preliminary as the acquisitions are subject to certain customary closing and post-closing adjustments. Tom George Yacht Group Acquisition On December 1, 2020, we acquired substantially all of the assets of Tom George Yacht Group (“TGYG”) with two locations in Florida. TGYG enhances the Company’s presence on the west coast of Florida and expands new and pre-owned boat sales, as well as yacht brokerage, service and parts. The purchase price was $10.2 million with $8.2 million paid at closing and $2.1 million financed through a note payable to the seller bearing interest at a rate of 5.5% per year. The note is payable in one lump sum three years from the closing date, with interest payments due quarterly. The table below summarizes the preliminary estimated fair values of the assets acquired and liabilities assumed at the acquisition date, including the goodwill recorded as a result of the transaction: Summary of Assets Acquired and Liabilities Assumed ($ in thousands) Tangible assets $ 5,794 Identifiable intangible assets 2,940 Goodwill 6,854 Liabilities assumed (5,341 ) Total purchase price $ 10,247 Walker Marine Group Acquisition On December 31, 2020, we acquired substantially all of the assets of Walker Marine Group (“Walker”) with five locations in Florida. The acquisition enhances the Company’s presence on the southwest coast of Florida and expands new and pre-owned boat sales, as well as finance and insurance services, service and parts. The purchase price was $37.2 million with $31.8 million paid at closing and an estimated payment of contingent consideration of $5.5 million. The estimated contingent consideration is part of an earnout subject to achievement of certain post-acquisition increases in adjusted EBITDA. The acquisition contingent consideration was determined using weighted average projections for the estimated post-acquisition adjusted EBITDA and was based on the Company’s historical experience with acquisitions as well as current forecasts for the industry. The minimum payout due on the acquisition contingent consideration is $0.2 million. The maximum amount of the earnout is unlimited. The table below summarizes the preliminary estimated fair values of the assets acquired at the acquisition date, including the goodwill recorded as a result of the transactions: Summary of Assets Acquired ($ in thousands) Tangible assets $ 503 Identifiable intangible assets 8,230 Goodwill 28,511 Total purchase price $ 37,244 Roscioli Yachting Center Acquisition On December 31, 2020, we acquired substantially all of the assets of Roscioli Yachting Center (“Roscioli”) with one location in southeast Florida. The acquisition expands the Company’s presence in the yacht category and amplifies the Company’s service and repair offerings. As part of the acquisition, we acquired the related real estate and in-water slips. The purchase price was $45.5 million, paid at closing. The table below summarizes the preliminary estimated fair values of the assets acquired and liabilities assumed at the acquisition date, including the goodwill recorded as a result of the transactions: Summary of Assets Acquired and Liabilities Assumed ($ in thousands) Property and equipment $ 41,300 Other tangible assets 88 Identifiable intangible assets 1,530 Goodwill 2,993 Liabilities assumed (365 ) Total purchase price $ 45,546 Included in our results for the three and six months ended March 31, 2021, the acquisitions contributed $30.7 and $32.8 million to our consolidated revenue and $3.3 and $3.4 million to our income before income tax expense, respectively. Costs related to acquisitions are included in transaction costs and primarily relate to legal, accounting, valuation and other fees, which are charged directly to operations in the accompanying consolidated statements of operations as incurred in the amount of $0.4 million and $0.6 million for the three and six months ended March 31, 2021, respectively. The following unaudited pro forma summary presents consolidated information for the three and six months ended March 31, 2020 and the six months ended March 31, 2021, as if all acquisitions had occurred on October 1, 2019: Three Months Ended March 31, 2020 ($ in thousands) (Unaudited) Pro forma revenue $ 218,884 Pro forma net income $ 5,653 Six Months Ended March 31, 2021 Six Months Ended March 31, 2020 ($ in thousands) (Unaudited) Pro forma revenue $ 585,943 $ 404,519 Pro forma net income $ 47,542 $ 4,666 Fair values of trade names are estimated using Level 3 inputs by discounting expected future cash flows of the dealer group. The forecasted cash flows contain certain inherent uncertainties, including significant estimates and assumptions, which include revenue growth rates and future operating margins used to calculate projected cash flows, capital expenditures, weighted average costs of capital, future economic and market conditions, and other marketplace data the Company believes to be reasonable. We expect substantially all of the goodwill related to completed acquisitions to be deductible for federal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Mar. 31, 2021</t>
        </is>
      </c>
    </row>
    <row r="3">
      <c r="A3" s="5" t="inlineStr">
        <is>
          <t>Inventories [Abstract]</t>
        </is>
      </c>
    </row>
    <row r="4">
      <c r="A4" s="3" t="inlineStr">
        <is>
          <t>Inventories</t>
        </is>
      </c>
      <c r="B4" s="3" t="inlineStr">
        <is>
          <t xml:space="preserve">5. Inventories Inventories consisted of the following at: ($ in thousands) March 31, 2021 September 30, 2020 New vessels $ 157,380 $ 120,012 Pre-owned vessels 16,615 21,262 Work in process, parts and accessories 12,094 8,850 $ 186,089 $ 150,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t>
        </is>
      </c>
      <c r="B1" s="2" t="inlineStr">
        <is>
          <t>6 Months Ended</t>
        </is>
      </c>
    </row>
    <row r="2">
      <c r="B2" s="2" t="inlineStr">
        <is>
          <t>Mar. 31, 2021</t>
        </is>
      </c>
    </row>
    <row r="3">
      <c r="A3" s="5" t="inlineStr">
        <is>
          <t>Goodwill and Other Identifiable Intangible Assets [Abstract]</t>
        </is>
      </c>
    </row>
    <row r="4">
      <c r="A4" s="3" t="inlineStr">
        <is>
          <t>Goodwill and Other Identifiable Intangible Assets</t>
        </is>
      </c>
      <c r="B4" s="3" t="inlineStr">
        <is>
          <t xml:space="preserve">6. Goodwill and Other Identifiable Intangible Assets The Company reviews goodwill for impairment annually in the fiscal fourth quarter, or more often if events or circumstances indicate that impairment may have occurred.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As of March 31, 2021, and based upon our most recent analysis, we determined through our qualitative assessment that it is not “more likely than not” that the fair value of our reporting unit is less than its carrying value. As a result, we were not required to perform a quantitative goodwill impairment test. ($ in thousands) Goodwill Balance as of September 30, 2020 $ 113,059 Acquired goodwill during the six months ended March 31, 2021 38,358 Balance as of March 31, 2021 $ 151,417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As of March 31, 2021, and based upon our most recent analysis, we determined through our qualitative assessment that it is not “more likely than not” that the fair values of our identifiable intangible assets are less than their carrying values. As a result, we were not required to perform a quantitative identifiable intangible assets impairment test. ($ in thousands) Identifiable Intangible Assets Balance as of September 30, 2020 $ 61,304 Acquired identifiable intangible assets during the six months ended March 31, 2021 12,700 Balance as of March 31, 2021 $ 74,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6 Months Ended</t>
        </is>
      </c>
    </row>
    <row r="2">
      <c r="B2" s="2" t="inlineStr">
        <is>
          <t>Mar. 31, 2021</t>
        </is>
      </c>
    </row>
    <row r="3">
      <c r="A3" s="5" t="inlineStr">
        <is>
          <t>Notes Payable - Floor Plan [Abstract]</t>
        </is>
      </c>
    </row>
    <row r="4">
      <c r="A4" s="3" t="inlineStr">
        <is>
          <t>Notes Payable - Floor Plan</t>
        </is>
      </c>
      <c r="B4" s="3" t="inlineStr">
        <is>
          <t>7. Notes Payable — Floor Plan The Company maintains an ongoing wholesale marine products inventory financing program with a syndicate of banks. The program is administered by Wells Fargo Commercial Distribution Finance, LLC (“Wells Fargo”). On December 10, 2020, the Company entered into the Second Amendment to the Sixth Amended and Restated Inventory Financing Agreement (the “Inventory Financing Facility”) to change certain compliance reporting from weekly to monthly. The maximum borrowing amount available, interest rates and the termination date of the agreement remained unchanged. The Inventory Financing Facility is used to purchase new and pre-owned inventory (boats, engines, and trailers). The outstanding balance of the facility was $183.8 million and $124.0 million, as of March 31, 2021 and September 30, 2020, respectively. Interest on new boats and for rental units is calculated using the one month London Inter-Bank Offered Rate (“LIBOR”) plus an applicable margin of 2.75% to 5.00% depending on the age of the inventory. If LIBOR is less than 2.96%, 25 basis points are added when calculating the interest rate. Interest on pre-owned boats is calculated at the new boat rate plus 0.25%. Wells Fargo will finance 100.0% of the vendor invoice price for new boats, engines and trailers. As of March 31, 2021 the interest rate on the Inventory Financing Facility ranged from 3.11% to 5.36% for new inventory and 3.36% to 5.61% for pre-owned inventory. As of September 30, 2020 the interest rate on the Inventory Financing Facility ranged from 3.15% to 5.40% for new inventory and 3.40% to 5.65% for pre-owned inventory. Borrowing capacity available at March 31, 2021 and September 30, 2020 was $208.7 million and $268.5 million, respectively. The Inventory Financing Facility has certain financial and non-financial covenants as specified in the agreement. The financial covenants include requirements to comply with a maximum Funded Debt to EBITDA Ratio (as defined in the Inventory Financing Facility) as well as a minimum Fixed Charge Coverage Ratio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March 31, 2021.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6 Months Ended</t>
        </is>
      </c>
    </row>
    <row r="2">
      <c r="B2" s="2" t="inlineStr">
        <is>
          <t>Mar. 31, 2021</t>
        </is>
      </c>
    </row>
    <row r="3">
      <c r="A3" s="5" t="inlineStr">
        <is>
          <t>Long-term Debt and Line of Credit [Abstract]</t>
        </is>
      </c>
    </row>
    <row r="4">
      <c r="A4" s="3" t="inlineStr">
        <is>
          <t>Long-term Debt and Line of Credit</t>
        </is>
      </c>
      <c r="B4" s="3" t="inlineStr">
        <is>
          <t>8. Long-term Debt and Line of Credit Long-term debt consisted of the following at: ($ in thousands) March 31, 2021 September 30, 2020 Term note payable to Truist Bank, secured and bearing interest at 2.75% at March 31, 2021 and 3.0% September 30, 2020. The note requires quarterly principal payments commencing on March 31, 2021 and maturing with a full repayment on July 22, 2025 $ 108,625 $ 80,000 Revolving note payable for an amount up to $30.0 million to Truist Bank - - Note payable to commercial vehicle lenders secured by the value of the vehicles bearing interest at rates ranging from 0.0% to 8.9% per annum. The note requires monthly installment payments of principal and interest ranging from $100 to $5,600 through March 2027 3,275 2,454 Note payable to Central Marine Services, Inc., unsecured and bearing interest at 5.5% per annum. The note requires monthly interest payments, with a balloon payment of principal due on February 1, 2022 2,164 2,164 Note payable to Tom George Yacht Sales, Inc., unsecured and bearing interest at 5.5% per annum. The note requires quarterly interest payments, with a balloon payment of principal due on December 1, 2023 2,056 - Note payable to Ocean Blue Yacht Sales, unsecured and bearing interest at 5.0% per annum. The note requires quarterly interest payments, with a balloon payment of principal due on February 1, 2022 1,920 1,92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Lab Marine, Inc., unsecured and bearing interest at 6.0% per annum. The note was repaid in full - 1,500 Total debt outstanding 121,538 91,536 Less current portion (13,995 ) (7,419 ) Less unamortized portion of debt issuance costs (2,464 ) (2,140 ) Long-term debt, net of current portion of unamortized debt issuance costs $ 105,079 $ 81,977 The term note payable to Truist Bank is collateralized by certain real and personal property (including certain capital stock) of the Company and its subsidiaries. The collateral does not include inventory and certain other assets of the Company’s subsidiaries financed under the Inventory Financing Facility. The credit agreement is subject to certain financial covenants related to the maintenance of a minimum fixed charge coverage ratio and a maximum consolidated leverage ratio. The credit agreement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and Members' Equity</t>
        </is>
      </c>
      <c r="B1" s="2" t="inlineStr">
        <is>
          <t>6 Months Ended</t>
        </is>
      </c>
    </row>
    <row r="2">
      <c r="B2" s="2" t="inlineStr">
        <is>
          <t>Mar. 31, 2021</t>
        </is>
      </c>
    </row>
    <row r="3">
      <c r="A3" s="5" t="inlineStr">
        <is>
          <t>Stockholders' and Members' Equity [Abstract]</t>
        </is>
      </c>
    </row>
    <row r="4">
      <c r="A4" s="3" t="inlineStr">
        <is>
          <t>Stockholders' and Members' Equity</t>
        </is>
      </c>
      <c r="B4" s="3" t="inlineStr">
        <is>
          <t>9. Stockholders’ and Memb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03,902.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During the six months ended March 31, 2021, the Board approved the grant of 58,566 performance-based restricted stock units, which represents 100% of the target award. Performance-based restricted stock units provide an opportunity for the recipient to receive a number of shares of our common stock based on our performance during fiscal year 2021 as measured against objective performance goals as determined by the Board. The actual number of units earned may range from 0% to 200% of the target number of units depending upon achievement of the performance goals. Performance-based restricted stock units vest in three equal annual installments, commencing on October 1, 2022. Upon vesting, each performance-based restricted stock unit equals one share of common stock of the Company. Compensation cost for performance-based restricted stock units is based on the closing price of our common stock on the date immediately preceding the grant and the Company’s assessment of the probability and level of performance achievement, and is recognized on a graded basis over the three-year vesting period. As of March 31, 2021, the Company estimated achievement of the performance targets at 150% and therefore $0.2 million and $0.3 million of expense related to the performance awards was recorded in the three and six months ended March 31, 2021, respectively. During the six months ended March 31, 2021, the Board approved the grant of 114,665 time-based restricted stock units. 25,622 restricted stock units fully vest on October 1, 2021 and the remaining 89,043 restricted stock units vest in four equal annual installments commencing on September 30, 2021. The following table further summarizes activity related to restricted stock units for the six months ended March 31, 2021: Restricted Stock Unit Awards Number of Shares Weighted Average Grant Date Fair Value ($) Unvested at September 30, 2020 301,643 $ 15.78 Awarded 202,514 23.43 Vested (75,895 ) 15.70 Forfeited - - Unvested at March 31, 2021 428,262 $ 19.41 Compensation cost for restricted stock units is based on the closing price of our common stock on the date immediately preceding the grant and is recognized on a straight-line basis over the applicable vesting periods. For the three and six months ended March 31, 2021, the Company recognized $1.1 million and $2.2 million of compensation expense, respectively. As of March 31, 2021, the total unrecognized compensation expense related to outstanding equity awards was $5.7 million , which the Company expects to recognize over a weighted-average period of 1.6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issued equal to the amount of employee income tax withholding. Investor Voting Warrants On October 28, 2016, the Company issued 25,000 OneWater LLC common unit warrants in exchange for $1.0 million. The common unit warrants had a ten-year life from the date of issuance and provided the holders with a put right after five years, or potentially earlier, under certain circumstances. The holders of the warrants maintained full voting rights in OneWater LLC. As the common unit warrants could be settled in cash at the election of the holder, the fair value of the common unit warrants was included in warrant liability. In connection with the Offering, Goldman Sachs &amp; Co. LLC and certain of its affiliates (“Goldman”) and The Beekman Group (“Beekman”) received 2,148,806 OneWater LLC units upon exercise of the warrants. The Company engaged a third-party valuation specialist to assist management in performing a valuation of the fair value of the common unit warrants. Accordingly, the warrant liability was accounted for based on inputs that were unobservable and significant to the overall fair value measurement (Level 3). The valuation considered both a market and a discounted cash flows approach in arriving at the fair value of the common unit warrants. As previously noted, the common unit warrants were exercised in connection with the Offering for common units of OneWater LLC and therefore no warrant liability existed as of September 30, 2020 and March 31, 2021. The Company recognized income of $0.8 million for the six months ended March 31, 2020, and this change in the fair value was recorded as a change in the fair value of warrant liability in the accompanying unaudited condensed consolidated statements of operations. Non-Controlling Interest In connection with the Offering, the former owners of Bosun’s Assets and Operations and South Shore Assets and Operations received 290,466 and 306,199 shares of Class A common stock, respectively, for the surrender of their respective 25.0% ownership interests. Accordingly, the former owners’ minority interests have been recorded as a non-controlling interest from October 1, 2019 through February 10, 2020, the period prior to the Offering. As discussed in Note 1, OneWater Inc. consolidates the financial results of OneWater LLC and its subsidiaries and reports a non-controlling interest related to the portion of OneWater LLC owned by the holders of OneWater LLC Units (the “OneWater Unit Holders”). Changes in ownership interest in OneWater LLC, while OneWater Inc. retains its controlling interest, will be accounted for as equity transactions. Future direct exchanges of OneWater LLC units will result in a change in ownership and reduce the amount recorded as a non-controlling interest and increase additional paid-in-capital. As of March 31, 2021, OneWater Inc. owned 72.9% of the economic interest of OneWater LLC with the OneWater Unit Holders owning the remaining 27.1%. Distributions During the six months ended March 31, 2021, the Company made distributions to OneWater Unit Holders for certain permitted tax payments. Earnings Per Share Basic and diluted earnings per share of Class A common stock is computed by dividing net income attributable to OneWater Inc. by the weighted-average number of Class A common stock outstanding during the period. For the three and six months ended March 31, 2020, earnings per share is calculated for the period from February 11, 2020 through March 31, 2020, the period following the Offering. Diluted earnings per share is computed by giving effect to all potentially dilutive shares. There were no shares of Class A or Class B common stock outstanding prior to February 11, 2020, therefore no earnings per share information has been presented for any period prior to that date. The following table sets forth the calculation of earnings per share for the three months ended March 31, 2021 and 2020 (in thousands, except per share data): Earnings per share: Three Months Ended March 31, 2021 Three Months Ended March 31, 2020 Numerator: Net income attributable to OneWater Inc $ 20,475 $ 1,085 Denominator: Weighted-average number of unrestricted outstanding common shares used to calculate basic net income per share 10,901 6,088 Effect of dilutive securities: Restricted stock units 270 - Diluted weighted-average shares of Class A common stock outstanding used to calculate diluted earnings per share 11,171 6,088 Earnings per share of Class A common stock – basic $ 1.88 $ 0.18 Earnings per share of Class A common stock – diluted $ 1.83 $ 0.18 The following table sets forth the calculation of earnings per share for the six months ended March 31, 2021 and 2020 (in thousands, except per share data): Earnings per share: Six Months Ended March 31, 2021 Six Months Ended March 31, 2020 Numerator: Net income attributable to OneWater Inc $ 28,263 $ 1,085 Denominator: Weighted-average number of unrestricted outstanding common shares used to calculate basic net income per share 10,838 6,088 Effect of dilutive securities: Restricted stock units 245 - Diluted weighted-average shares of Class A common stock outstanding used to calculate diluted earnings per share 11,083 6,088 Earnings per share of Class A common stock – basic $ 2.61 $ 0.18 Earnings per share of Class A common stock – diluted $ 2.55 $ 0.18 Shares of Class B common stock do not share in the income (losses) of the Company and are therefore not participating securities. As such, separate presentation of basic and diluted earnings per share of Class B common stock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Three Months Ended March 31, 2021 Three Months Ended March 31, 2020 Class B common stock 4,108 8,462 Restricted Stock Units 143 127 4,251 8,589 Six Months Ended March 31, 2021 Six Months Ended March 31, 2020 Class B common stock 4,154 8,462 Restricted Stock Units 173 127 4,327 8,589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299,505 shares of the Company’s Class A common stock may be issued under the ESPP,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As of March 31, 2021, there has not yet been an offering period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Interest in Subsidiary</t>
        </is>
      </c>
      <c r="B1" s="2" t="inlineStr">
        <is>
          <t>6 Months Ended</t>
        </is>
      </c>
    </row>
    <row r="2">
      <c r="B2" s="2" t="inlineStr">
        <is>
          <t>Mar. 31, 2021</t>
        </is>
      </c>
    </row>
    <row r="3">
      <c r="A3" s="5" t="inlineStr">
        <is>
          <t>Redeemable Preferred Interest in Subsidiary [Abstract]</t>
        </is>
      </c>
    </row>
    <row r="4">
      <c r="A4" s="3" t="inlineStr">
        <is>
          <t>Redeemable Preferred Interest in Subsidiary</t>
        </is>
      </c>
      <c r="B4" s="3" t="inlineStr">
        <is>
          <t>10.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d a stated 10.0% rate of return and there was no allocation of profits in excess of the stated return. The preferred interests were not convertible but may have been redeemed by the holder after five years or upon certain triggering events at face value plus accrued interest. The Company had classified the redeemable preferred interest as temporary equity in the consolidated balance sheets. The discount on the issuance of the redeemable preferred interest was being accreted to retained common interests as a dividend from the date of issuance through the fifth anniversary of the issuance date. On February 11, 2020, in connection with the Offering, OWAO used $89.2 million in cash to fully redeem the preferred interest in subsidiary held by Goldman and Beekman. For the three months ended March 31, 2020, the Company recorded $1.1 million in accretion of the discount and amortization of the issuance costs associated with redeemable preferred interest in subsidiary, which includes an acceleration of the remaining discount and issuance costs balances outstanding at the redem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1</t>
        </is>
      </c>
    </row>
    <row r="3">
      <c r="A3" s="5" t="inlineStr">
        <is>
          <t>Income Taxes [Abstract]</t>
        </is>
      </c>
    </row>
    <row r="4">
      <c r="A4" s="3" t="inlineStr">
        <is>
          <t>Income Taxes</t>
        </is>
      </c>
      <c r="B4" s="3" t="inlineStr">
        <is>
          <t>11. 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Our effective tax rate of 17.6% for each of the three and six months ending March 31, 2021 differs from statutory rates primarily due to earnings allocated to non-controlling interest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Based on our cumulative earnings history and forecasted future sources of taxable income, we believe that we will fully realize our deferred tax asset in the future. The Company has not recorded a valuation allowance. As of March 31, 2021, the Company had not recognized any uncertain tax positions, penalties, or interest as management has concluded that no such positions exist. The Company is not currently subject to income tax audits in any U.S. or state jurisdiction for any tax year. Tax Receivable Agreement In connection with the Offering, the Company entered into a tax receivable agreement (the “Tax Receivable Agreement”) with certain of the owners of OneWater LLC. As of March 31, 2021 and September 30, 2020, our liability under the Tax Receivable Agreement was $17.9 million and $15.6 million, respectively,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6 Months Ended</t>
        </is>
      </c>
    </row>
    <row r="2">
      <c r="B2" s="2" t="inlineStr">
        <is>
          <t>Mar. 31, 2021</t>
        </is>
      </c>
    </row>
    <row r="3">
      <c r="A3" s="5" t="inlineStr">
        <is>
          <t>Contingencies and Commitments [Abstract]</t>
        </is>
      </c>
    </row>
    <row r="4">
      <c r="A4" s="3" t="inlineStr">
        <is>
          <t>Contingencies and Commitments</t>
        </is>
      </c>
      <c r="B4" s="3" t="inlineStr">
        <is>
          <t>12. Contingencies and Commitments Operating Leases The Company recorded rent expense of $3.9 million and $3.1 million during the three months ended March 31, 2021 and 2020, respectively, and $7.0 million and $6.1 million during the six months ended March 31, 2021 and 2020, respectively. The Company leases certain facilities and equipment under noncancelable operating lease agreements having terms in excess of one year, which expire at various dates through 2037. Acquisition Contingent Consideration As of March 31, 2021, the Company has recorded an estimate of contingent consideration for a fiscal year 2021 acquisition in the amount of $5.5 million. The acquisition contingent consideration liability is accounted for based on inputs that are unobservable and significant to the overall fair value measurement (Level 3). The estimated contingent consideration balance at March 31, 2021 is recorded in other long-term liabilities in the unaudited condensed consolidated balance sheets. As of September 30, 2020, the Company recorded an estimate of contingent consideration for a fiscal year 2019 acquisition in the amount of $5.5 million. The acquisition contingent consideration liability had been accounted for based on inputs that were unobservable and significant to the overall fair value measurement (Level 3). The contingency period closed on December 1, 2020 and a final payout in the amount of $5.9 million was made on December 29, 2020. The estimated contingent consideration balance at September 30, 2020 was recorded in Other payables and accrued expenses in the unaudited condensed consolidated balance sheets. For the six months ended March 31, 2021, a $0.4 million expense is recorded in the unaudited condensed consolidated statements of operations for the adjustment to the contingent consideration.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5" t="inlineStr">
        <is>
          <t>Related Party Transactions [Abstract]</t>
        </is>
      </c>
    </row>
    <row r="4">
      <c r="A4" s="3" t="inlineStr">
        <is>
          <t>Related Party Transactions</t>
        </is>
      </c>
      <c r="B4" s="3" t="inlineStr">
        <is>
          <t>13. Related Party Transactions In accordance with agreements approved by the Board, we purchased inventory, in conjunction with our retail sale of the products, from certain entities affiliated with common members of the Company. Total purchases incurred under these arrangements were $21.3 million and $8.7 million for the three months ended March 31, 2021 and 2020, respectively, and $36.4 million and $19.5 million for the six months ended March 31, 2021 and 2020, respectively. In accordance with agreements approved by the Board, certain entities affiliated with common members of the Company receive fees for rent of commercial property. Total expenses incurred under these arrangements were $0.5 million and $0.4 million for the three months ended March 31, 2021 and 2020, respectively, and $1.1 million and $1.0 million for the six months ended March 31, 2021 and 2020, respectively. In accordance with agreements approved by the Board, the Company received fees from certain entities and individuals affiliated with common members of the Company for goods and services. Total fees recorded under these arrangements were $1.3 million and $0.3 million for the three months ended March 31, 2021 and 2020, respectively, and $1.4 million and $0.4 million for the six months ended March 31, 2021 and 2020, respectively. In accordance with agreements approved by the Board, the Company made payments to certain entities and individuals affiliated with common members of the Company for goods and services. Total payments recorded under these arrangements were $0.1 million and $0.2 million for the three months ended March 31, 2021 and 2020, respectively, and $0.1 million and $0.4 million for the six months ended March 31, 2021 and 2020, respectively. Included in these amounts and in connection with our notes payable floor plan financing, our Chief Executive Officer was paid a guarantee fee of $0.1 and $0.3 million for the three and six months ended March 31, 2020, respectively, for his personal guarantee associated with this arrangement. In connection with transactions noted above, the Company was due $5,851 and $0.1 million as recorded within accounts receivable as of March 31, 2021 an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5" t="inlineStr">
        <is>
          <t>Current assets:</t>
        </is>
      </c>
    </row>
    <row r="3">
      <c r="A3" s="3" t="inlineStr">
        <is>
          <t>Cash</t>
        </is>
      </c>
      <c r="B3" s="6" t="n">
        <v>76713</v>
      </c>
      <c r="C3" s="6" t="n">
        <v>66087</v>
      </c>
    </row>
    <row r="4">
      <c r="A4" s="3" t="inlineStr">
        <is>
          <t>Restricted cash</t>
        </is>
      </c>
      <c r="B4" s="4" t="n">
        <v>10769</v>
      </c>
      <c r="C4" s="4" t="n">
        <v>2066</v>
      </c>
    </row>
    <row r="5">
      <c r="A5" s="3" t="inlineStr">
        <is>
          <t>Accounts receivable, net</t>
        </is>
      </c>
      <c r="B5" s="4" t="n">
        <v>41005</v>
      </c>
      <c r="C5" s="4" t="n">
        <v>18479</v>
      </c>
    </row>
    <row r="6">
      <c r="A6" s="3" t="inlineStr">
        <is>
          <t>Inventories</t>
        </is>
      </c>
      <c r="B6" s="4" t="n">
        <v>186089</v>
      </c>
      <c r="C6" s="4" t="n">
        <v>150124</v>
      </c>
    </row>
    <row r="7">
      <c r="A7" s="3" t="inlineStr">
        <is>
          <t>Prepaid expenses and other current assets</t>
        </is>
      </c>
      <c r="B7" s="4" t="n">
        <v>14324</v>
      </c>
      <c r="C7" s="4" t="n">
        <v>15302</v>
      </c>
    </row>
    <row r="8">
      <c r="A8" s="3" t="inlineStr">
        <is>
          <t>Total current assets</t>
        </is>
      </c>
      <c r="B8" s="4" t="n">
        <v>328900</v>
      </c>
      <c r="C8" s="4" t="n">
        <v>252058</v>
      </c>
    </row>
    <row r="9">
      <c r="A9" s="3" t="inlineStr">
        <is>
          <t>Property and equipment, net</t>
        </is>
      </c>
      <c r="B9" s="4" t="n">
        <v>64612</v>
      </c>
      <c r="C9" s="4" t="n">
        <v>18442</v>
      </c>
    </row>
    <row r="10">
      <c r="A10" s="5" t="inlineStr">
        <is>
          <t>Other assets:</t>
        </is>
      </c>
    </row>
    <row r="11">
      <c r="A11" s="3" t="inlineStr">
        <is>
          <t>Deposits</t>
        </is>
      </c>
      <c r="B11" s="4" t="n">
        <v>478</v>
      </c>
      <c r="C11" s="4" t="n">
        <v>350</v>
      </c>
    </row>
    <row r="12">
      <c r="A12" s="3" t="inlineStr">
        <is>
          <t>Deferred tax asset</t>
        </is>
      </c>
      <c r="B12" s="4" t="n">
        <v>13113</v>
      </c>
      <c r="C12" s="4" t="n">
        <v>12854</v>
      </c>
    </row>
    <row r="13">
      <c r="A13" s="3" t="inlineStr">
        <is>
          <t>Identifiable intangible assets</t>
        </is>
      </c>
      <c r="B13" s="4" t="n">
        <v>74004</v>
      </c>
      <c r="C13" s="4" t="n">
        <v>61304</v>
      </c>
    </row>
    <row r="14">
      <c r="A14" s="3" t="inlineStr">
        <is>
          <t>Goodwill</t>
        </is>
      </c>
      <c r="B14" s="4" t="n">
        <v>151417</v>
      </c>
      <c r="C14" s="4" t="n">
        <v>113059</v>
      </c>
    </row>
    <row r="15">
      <c r="A15" s="3" t="inlineStr">
        <is>
          <t>Total other assets</t>
        </is>
      </c>
      <c r="B15" s="4" t="n">
        <v>239012</v>
      </c>
      <c r="C15" s="4" t="n">
        <v>187567</v>
      </c>
    </row>
    <row r="16">
      <c r="A16" s="3" t="inlineStr">
        <is>
          <t>Total assets</t>
        </is>
      </c>
      <c r="B16" s="4" t="n">
        <v>632524</v>
      </c>
      <c r="C16" s="4" t="n">
        <v>458067</v>
      </c>
    </row>
    <row r="17">
      <c r="A17" s="5" t="inlineStr">
        <is>
          <t>Current liabilities:</t>
        </is>
      </c>
    </row>
    <row r="18">
      <c r="A18" s="3" t="inlineStr">
        <is>
          <t>Accounts payable</t>
        </is>
      </c>
      <c r="B18" s="4" t="n">
        <v>25931</v>
      </c>
      <c r="C18" s="4" t="n">
        <v>12781</v>
      </c>
    </row>
    <row r="19">
      <c r="A19" s="3" t="inlineStr">
        <is>
          <t>Other payables and accrued expenses</t>
        </is>
      </c>
      <c r="B19" s="4" t="n">
        <v>22276</v>
      </c>
      <c r="C19" s="4" t="n">
        <v>24221</v>
      </c>
    </row>
    <row r="20">
      <c r="A20" s="3" t="inlineStr">
        <is>
          <t>Customer deposits</t>
        </is>
      </c>
      <c r="B20" s="4" t="n">
        <v>39395</v>
      </c>
      <c r="C20" s="4" t="n">
        <v>17280</v>
      </c>
    </row>
    <row r="21">
      <c r="A21" s="3" t="inlineStr">
        <is>
          <t>Notes payable - floor plan</t>
        </is>
      </c>
      <c r="B21" s="4" t="n">
        <v>183802</v>
      </c>
      <c r="C21" s="4" t="n">
        <v>124035</v>
      </c>
    </row>
    <row r="22">
      <c r="A22" s="3" t="inlineStr">
        <is>
          <t>Current portion of long-term debt</t>
        </is>
      </c>
      <c r="B22" s="4" t="n">
        <v>13995</v>
      </c>
      <c r="C22" s="4" t="n">
        <v>7419</v>
      </c>
    </row>
    <row r="23">
      <c r="A23" s="3" t="inlineStr">
        <is>
          <t>Current portion of tax receivable agreement liability</t>
        </is>
      </c>
      <c r="B23" s="4" t="n">
        <v>306</v>
      </c>
      <c r="C23" s="4" t="n">
        <v>0</v>
      </c>
    </row>
    <row r="24">
      <c r="A24" s="3" t="inlineStr">
        <is>
          <t>Total current liabilities</t>
        </is>
      </c>
      <c r="B24" s="4" t="n">
        <v>285705</v>
      </c>
      <c r="C24" s="4" t="n">
        <v>185736</v>
      </c>
    </row>
    <row r="25">
      <c r="A25" s="5" t="inlineStr">
        <is>
          <t>Long-term Liabilities:</t>
        </is>
      </c>
    </row>
    <row r="26">
      <c r="A26" s="3" t="inlineStr">
        <is>
          <t>Other long-term liabilities</t>
        </is>
      </c>
      <c r="B26" s="4" t="n">
        <v>8634</v>
      </c>
      <c r="C26" s="4" t="n">
        <v>1482</v>
      </c>
    </row>
    <row r="27">
      <c r="A27" s="3" t="inlineStr">
        <is>
          <t>Tax receivable agreement liability, net of current portion</t>
        </is>
      </c>
      <c r="B27" s="4" t="n">
        <v>17560</v>
      </c>
      <c r="C27" s="4" t="n">
        <v>15585</v>
      </c>
    </row>
    <row r="28">
      <c r="A28" s="3" t="inlineStr">
        <is>
          <t>Long-term debt, net of current portion and unamortized debt issuance costs</t>
        </is>
      </c>
      <c r="B28" s="4" t="n">
        <v>105079</v>
      </c>
      <c r="C28" s="4" t="n">
        <v>81977</v>
      </c>
    </row>
    <row r="29">
      <c r="A29" s="3" t="inlineStr">
        <is>
          <t>Total liabilities</t>
        </is>
      </c>
      <c r="B29" s="4" t="n">
        <v>416978</v>
      </c>
      <c r="C29" s="4" t="n">
        <v>284780</v>
      </c>
    </row>
    <row r="30">
      <c r="A30" s="5" t="inlineStr">
        <is>
          <t>Stockholders' Equity:</t>
        </is>
      </c>
    </row>
    <row r="31">
      <c r="A31" s="3" t="inlineStr">
        <is>
          <t>Preferred stock, $0.01 par value, 1,000,000 shares authorized, none issued and outstanding as of March 31, 2021 and September 30, 2020</t>
        </is>
      </c>
      <c r="B31" s="4" t="n">
        <v>0</v>
      </c>
      <c r="C31" s="4" t="n">
        <v>0</v>
      </c>
    </row>
    <row r="32">
      <c r="A32" s="3" t="inlineStr">
        <is>
          <t>Additional paid-in capital</t>
        </is>
      </c>
      <c r="B32" s="4" t="n">
        <v>113088</v>
      </c>
      <c r="C32" s="4" t="n">
        <v>105947</v>
      </c>
    </row>
    <row r="33">
      <c r="A33" s="3" t="inlineStr">
        <is>
          <t>Retained earnings</t>
        </is>
      </c>
      <c r="B33" s="4" t="n">
        <v>44959</v>
      </c>
      <c r="C33" s="4" t="n">
        <v>16757</v>
      </c>
    </row>
    <row r="34">
      <c r="A34" s="3" t="inlineStr">
        <is>
          <t>Total stockholders' equity attributable to OneWater Marine Inc.</t>
        </is>
      </c>
      <c r="B34" s="4" t="n">
        <v>158198</v>
      </c>
      <c r="C34" s="4" t="n">
        <v>122854</v>
      </c>
    </row>
    <row r="35">
      <c r="A35" s="3" t="inlineStr">
        <is>
          <t>Equity attributable to non-controlling interests</t>
        </is>
      </c>
      <c r="B35" s="4" t="n">
        <v>57348</v>
      </c>
      <c r="C35" s="4" t="n">
        <v>50433</v>
      </c>
    </row>
    <row r="36">
      <c r="A36" s="3" t="inlineStr">
        <is>
          <t>Total stockholders' equity</t>
        </is>
      </c>
      <c r="B36" s="4" t="n">
        <v>215546</v>
      </c>
      <c r="C36" s="4" t="n">
        <v>173287</v>
      </c>
    </row>
    <row r="37">
      <c r="A37" s="3" t="inlineStr">
        <is>
          <t>Total liabilities and stockholders' equity</t>
        </is>
      </c>
      <c r="B37" s="4" t="n">
        <v>632524</v>
      </c>
      <c r="C37" s="4" t="n">
        <v>458067</v>
      </c>
    </row>
    <row r="38">
      <c r="A38" s="3" t="inlineStr">
        <is>
          <t>Class A Common Stock [Member]</t>
        </is>
      </c>
    </row>
    <row r="39">
      <c r="A39" s="5" t="inlineStr">
        <is>
          <t>Stockholders' Equity:</t>
        </is>
      </c>
    </row>
    <row r="40">
      <c r="A40" s="3" t="inlineStr">
        <is>
          <t>Common stock</t>
        </is>
      </c>
      <c r="B40" s="4" t="n">
        <v>110</v>
      </c>
      <c r="C40" s="4" t="n">
        <v>104</v>
      </c>
    </row>
    <row r="41">
      <c r="A41" s="3" t="inlineStr">
        <is>
          <t>Class B Common Stock [Member]</t>
        </is>
      </c>
    </row>
    <row r="42">
      <c r="A42" s="5" t="inlineStr">
        <is>
          <t>Stockholders' Equity:</t>
        </is>
      </c>
    </row>
    <row r="43">
      <c r="A43" s="3" t="inlineStr">
        <is>
          <t>Common stock</t>
        </is>
      </c>
      <c r="B43" s="6" t="n">
        <v>41</v>
      </c>
      <c r="C43"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6 Months Ended</t>
        </is>
      </c>
    </row>
    <row r="2">
      <c r="B2" s="2" t="inlineStr">
        <is>
          <t>Mar. 31, 2021</t>
        </is>
      </c>
    </row>
    <row r="3">
      <c r="A3" s="5" t="inlineStr">
        <is>
          <t>Description of Company and Basis of Presentation [Abstract]</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March 31, 2021, the Company operated a total of 69 stores in ten states, consisting of Alabama, Florida, Georgia, Kentucky, Maryland, Massachusetts,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1% and 42.6% of total sales for the three months ended March 31, 2021 and 2020, respectively, and 39.8% and 37.6% of total sales for the six months ended March 31, 2021 and 2020, respectively, making them major suppliers of the Company. Of this amount, Malibu Boats, Inc., including its brands Malibu, Axis, Cobalt, Pursuit, Maverick, Hewes, Cobia and Pathfinder accounted for 17.0% and 16.9% of consolidated revenue for the three months ended March 31, 2021 and 2020, respectively, and 15.7% and 16.2% of consolidated revenue for the six months ended March 31, 2021 and 2020,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Principles of Consolidation</t>
        </is>
      </c>
      <c r="B5" s="3" t="inlineStr">
        <is>
          <t>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March 31, 2021, OneWater Inc. owned 72.9% of the economic interest of OneWater LLC.</t>
        </is>
      </c>
    </row>
    <row r="6">
      <c r="A6" s="3" t="inlineStr">
        <is>
          <t>Basis of Financial Statement Preparation</t>
        </is>
      </c>
      <c r="B6" s="3" t="inlineStr">
        <is>
          <t>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0. All adjustments, consisting of only normal recurring adjustments considered necessary for fair presentation, have been reflected in these unaudited condensed consolidated financial statements. All intercompany transactions have been eliminated in consolidation. In addition, certain reclassifications of amounts previously reported have been made to the accompanying unaudited condensed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unaudited condensed consolidated financial statements. As discussed above, the Company is the sole managing member for OneWater LLC and consolidates OneWater LLC and its subsidiaries. The financial statements for periods prior to the Offering have been adjusted to combine the previously separate entities for presentation purposes. Thus, for periods prior to the completion of the Offering, the accompanying unaudited interim condensed consolidated financial statements include the historical financial position and results of operations of OneWater LLC and its subsidiaries. For periods after the completion of the Offering, the financial position and results of operations include those of the Company and the Subsidiaries and report non-controlling interest related to the portion of OneWater LLC Units not owned by OneWater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5" t="inlineStr">
        <is>
          <t>Summary of Significant Accounting Policies [Abstract]</t>
        </is>
      </c>
    </row>
    <row r="4">
      <c r="A4" s="3" t="inlineStr">
        <is>
          <t>Fair Value of Financial Instruments</t>
        </is>
      </c>
      <c r="B4" s="3" t="inlineStr">
        <is>
          <t>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is>
      </c>
    </row>
    <row r="5">
      <c r="A5" s="3" t="inlineStr">
        <is>
          <t>Inventories</t>
        </is>
      </c>
      <c r="B5"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t>
        </is>
      </c>
    </row>
    <row r="6">
      <c r="A6" s="3" t="inlineStr">
        <is>
          <t>Goodwill and Other Identifiable Intangible Assets</t>
        </is>
      </c>
      <c r="B6" s="3" t="inlineStr">
        <is>
          <t>Goodwill and Other Identifiable Intangible Assets Goodwill and intangible assets are accounted for in accordance with the Financial Accounting Standards Board ("FASB") Accounting Standards Codification ("ASC")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t>
        </is>
      </c>
    </row>
    <row r="7">
      <c r="A7" s="3" t="inlineStr">
        <is>
          <t>Sales Tax</t>
        </is>
      </c>
      <c r="B7" s="3" t="inlineStr">
        <is>
          <t>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t>
        </is>
      </c>
    </row>
    <row r="8">
      <c r="A8" s="3" t="inlineStr">
        <is>
          <t>Revenue Recognition</t>
        </is>
      </c>
      <c r="B8" s="3" t="inlineStr">
        <is>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consignment and wholesale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and $1.5 million as of March 31, 2021 and September 30, 2020, respectively. Contract assets related to the repair and maintenance services are transferred to receivables when a repair order is completed and invoiced to the customer.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 back for a portion of the transaction price by the third-party financial institutions and insurance companies. We reserve for these chargebacks based on our historical experience with repayments or defaults. Chargebacks were not material to the unaudited condensed consolidated financial statements as of March 31, 2021.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six months ended March 31, 2021 is as follows: ($ in thousands) Three Months Ended March 31, 2021 Six Months Ended March 31, 2021 Beginning contract liability $ 23,386 $ 17,280 Revenue recognized from contract liabilities included in the beginning balance (14,844 ) (16,300 ) Increases due to cash received, net of amounts recognized in revenue during the period 30,853 38,415 Ending contract liability $ 39,395 $ 39,395 The following tables set forth percentages on the timing of revenue recognition for the three and six months ended March 31, 2021 and the three and six months ended March 31 2020. Three Months Ended March 31, 2021 Three Months Ended March 31, 2020 Goods and services transferred at a point in time 94.5 % 95.3 % Goods and services transferred over time 5.5 % 4.7 % Total Revenue 100.0 % 100.0 % Six Months Ended March 31, 2021 Six Months Ended March 31, 2020 Goods and services transferred at a point in time 93.9 % 94.1 % Goods and services transferred over time 6.1 % 5.9 % Total Revenue 100.0 % 100.0 %</t>
        </is>
      </c>
    </row>
    <row r="9">
      <c r="A9" s="3" t="inlineStr">
        <is>
          <t>Income Taxes</t>
        </is>
      </c>
      <c r="B9"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0">
      <c r="A10" s="3" t="inlineStr">
        <is>
          <t>Vendor Consideration Received</t>
        </is>
      </c>
      <c r="B10" s="3" t="inlineStr">
        <is>
          <t>Vendor Consideration Received Consideration received from vendors is accounted for in accordance with FASB Accounting Standards Codification 330, ‘‘Inventory’’</t>
        </is>
      </c>
    </row>
    <row r="11">
      <c r="A11" s="3" t="inlineStr">
        <is>
          <t>Use of Estimates</t>
        </is>
      </c>
      <c r="B11"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accruals for expenses relating to business operations.</t>
        </is>
      </c>
    </row>
    <row r="12">
      <c r="A12" s="3" t="inlineStr">
        <is>
          <t>Segment Information</t>
        </is>
      </c>
      <c r="B12" s="3" t="inlineStr">
        <is>
          <t>Segment Information As of March 31, 2021 and September 30, 2020,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Mar. 31, 2021</t>
        </is>
      </c>
    </row>
    <row r="3">
      <c r="A3" s="5" t="inlineStr">
        <is>
          <t>New Accounting Pronouncements [Abstract]</t>
        </is>
      </c>
    </row>
    <row r="4">
      <c r="A4" s="3" t="inlineStr">
        <is>
          <t>Adoption of New Accounting Standards</t>
        </is>
      </c>
      <c r="B4" s="3" t="inlineStr">
        <is>
          <t>In February 2016, the FASB issued ASU 2016-02, ‘‘Leases (Topic 842)’’ (‘‘ASU 2016-02’’). This update requires organizations to recognize lease assets and lease liabilities on the balance sheet and disclose key information about leasing arrangements. ASU 2016-02 is effective for a public company’s annual reporting periods beginning after December 15, 2018, and interim periods within those annual periods. As an EGC, the Company has elected to adopt ASU 2016-02 following the effective dates for private companies beginning with annual reporting periods beginning after December 15, 2021, and interim periods within fiscal years beginning after December 15, 2022. The Company is currently in the process of evaluating the effects of this pronouncement on its consolidated financial statements, related disclosures and internal controls over financial reporting. The Company plans to adopt ASU 2016-02 in fiscal year 2023 and expects the adoption of ASU 2016-02 to have a significant and material impact on the consolidated balance sheet given the current lease agreements for the Company’s stores. Based on the current assessment, it is expected that most of the operating lease commitments will be subject to the new guidance and recognized as operating lease liabilities and right-of use assets upon adoption, resulting in a material increase in the assets and liabilities recorded on the consolidated balance sheet. The Company is continuing its assessment, which may identify additional impacts this standard will have on the consolidated financial statements and related disclosures and internal control over financial reporting. In June 2016, the FASB issued ASU 2016-13, ‘‘Financial instruments — Credit Losse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ASU 2016-13 is effective for a public company’s annual reporting periods beginning after December 15, 2019, and interim periods within those annual periods. As an EGC, the Company has elected to adopt ASU 2016-13 following the effective date for private companies beginning with annual reporting periods beginning after December 15, 2022, including interim periods within those annual periods. The Company is currently evaluating the impact that this standard will have on the consolidated financial statements. The Company plans to adopt ASU 2016-13 in fiscal year 2024. In December 2019, the FASB issued ASU 2019-12, “Income Taxes (Topic 740) – Simplifying the Accounting for Income Taxes”. The pronouncement is effective for a public company’s annual reporting periods beginning after December 15, 2020, and interim periods within those annual periods. As an EGC, the Company has elected to adopt the pronouncement following the effective date for private companies beginning with annual reporting periods beginning after December 15, 2021, and interim periods within fiscal years beginning after December 15, 2022. The Company is currently evaluating the impact that this standard will have on the consolidated financial statements. The Company plans to adopt the pronouncement in fiscal year 2023.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1</t>
        </is>
      </c>
    </row>
    <row r="3">
      <c r="A3" s="5" t="inlineStr">
        <is>
          <t>Summary of Significant Accounting Policies [Abstract]</t>
        </is>
      </c>
    </row>
    <row r="4">
      <c r="A4" s="3" t="inlineStr">
        <is>
          <t>Contract Liabilities</t>
        </is>
      </c>
      <c r="B4" s="3" t="inlineStr">
        <is>
          <t xml:space="preserve">The activity in customer deposits for the three and six months ended March 31, 2021 is as follows: ($ in thousands) Three Months Ended March 31, 2021 Six Months Ended March 31, 2021 Beginning contract liability $ 23,386 $ 17,280 Revenue recognized from contract liabilities included in the beginning balance (14,844 ) (16,300 ) Increases due to cash received, net of amounts recognized in revenue during the period 30,853 38,415 Ending contract liability $ 39,395 $ 39,395 </t>
        </is>
      </c>
    </row>
    <row r="5">
      <c r="A5" s="3" t="inlineStr">
        <is>
          <t>Percentages on Timing of Revenue Recognition</t>
        </is>
      </c>
      <c r="B5" s="3" t="inlineStr">
        <is>
          <t>The following tables set forth percentages on the timing of revenue recognition for the three and six months ended March 31, 2021 and the three and six months ended March 31 2020. Three Months Ended March 31, 2021 Three Months Ended March 31, 2020 Goods and services transferred at a point in time 94.5 % 95.3 % Goods and services transferred over time 5.5 % 4.7 % Total Revenue 100.0 % 100.0 % Six Months Ended March 31, 2021 Six Months Ended March 31, 2020 Goods and services transferred at a point in time 93.9 % 94.1 % Goods and services transferred over time 6.1 % 5.9 % Total Revenue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6 Months Ended</t>
        </is>
      </c>
    </row>
    <row r="2">
      <c r="B2" s="2" t="inlineStr">
        <is>
          <t>Mar. 31, 2021</t>
        </is>
      </c>
    </row>
    <row r="3">
      <c r="A3" s="5" t="inlineStr">
        <is>
          <t>Acquisition [Abstract]</t>
        </is>
      </c>
    </row>
    <row r="4">
      <c r="A4" s="3" t="inlineStr">
        <is>
          <t>Unaudited Pro Forma Results of Operations</t>
        </is>
      </c>
      <c r="B4" s="3" t="inlineStr">
        <is>
          <t xml:space="preserve">The following unaudited pro forma summary presents consolidated information for the three and six months ended March 31, 2020 and the six months ended March 31, 2021, as if all acquisitions had occurred on October 1, 2019: Three Months Ended March 31, 2020 ($ in thousands) (Unaudited) Pro forma revenue $ 218,884 Pro forma net income $ 5,653 Six Months Ended March 31, 2021 Six Months Ended March 31, 2020 ($ in thousands) (Unaudited) Pro forma revenue $ 585,943 $ 404,519 Pro forma net income $ 47,542 $ 4,666 </t>
        </is>
      </c>
    </row>
    <row r="5">
      <c r="A5" s="3" t="inlineStr">
        <is>
          <t>Tom George Yacht Group [Member]</t>
        </is>
      </c>
    </row>
    <row r="6">
      <c r="A6" s="5" t="inlineStr">
        <is>
          <t>Acquisition [Abstract]</t>
        </is>
      </c>
    </row>
    <row r="7">
      <c r="A7" s="3" t="inlineStr">
        <is>
          <t>Summary of Assets Acquired and Liabilities Assumed</t>
        </is>
      </c>
      <c r="B7" s="3" t="inlineStr">
        <is>
          <t xml:space="preserve">The table below summarizes the preliminary estimated fair values of the assets acquired and liabilities assumed at the acquisition date, including the goodwill recorded as a result of the transaction: Summary of Assets Acquired and Liabilities Assumed ($ in thousands) Tangible assets $ 5,794 Identifiable intangible assets 2,940 Goodwill 6,854 Liabilities assumed (5,341 ) Total purchase price $ 10,247 </t>
        </is>
      </c>
    </row>
    <row r="8">
      <c r="A8" s="3" t="inlineStr">
        <is>
          <t>Walker Marine Group [Member]</t>
        </is>
      </c>
    </row>
    <row r="9">
      <c r="A9" s="5" t="inlineStr">
        <is>
          <t>Acquisition [Abstract]</t>
        </is>
      </c>
    </row>
    <row r="10">
      <c r="A10" s="3" t="inlineStr">
        <is>
          <t>Summary of Assets Acquired and Liabilities Assumed</t>
        </is>
      </c>
      <c r="B10" s="3" t="inlineStr">
        <is>
          <t xml:space="preserve">The table below summarizes the preliminary estimated fair values of the assets acquired at the acquisition date, including the goodwill recorded as a result of the transactions: Summary of Assets Acquired ($ in thousands) Tangible assets $ 503 Identifiable intangible assets 8,230 Goodwill 28,511 Total purchase price $ 37,244 </t>
        </is>
      </c>
    </row>
    <row r="11">
      <c r="A11" s="3" t="inlineStr">
        <is>
          <t>Roscioli Yachting Center [Member]</t>
        </is>
      </c>
    </row>
    <row r="12">
      <c r="A12" s="5" t="inlineStr">
        <is>
          <t>Acquisition [Abstract]</t>
        </is>
      </c>
    </row>
    <row r="13">
      <c r="A13" s="3" t="inlineStr">
        <is>
          <t>Summary of Assets Acquired and Liabilities Assumed</t>
        </is>
      </c>
      <c r="B13" s="3" t="inlineStr">
        <is>
          <t xml:space="preserve">The table below summarizes the preliminary estimated fair values of the assets acquired and liabilities assumed at the acquisition date, including the goodwill recorded as a result of the transactions: Summary of Assets Acquired and Liabilities Assumed ($ in thousands) Property and equipment $ 41,300 Other tangible assets 88 Identifiable intangible assets 1,530 Goodwill 2,993 Liabilities assumed (365 ) Total purchase price $ 45,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Mar. 31, 2021</t>
        </is>
      </c>
    </row>
    <row r="3">
      <c r="A3" s="5" t="inlineStr">
        <is>
          <t>Inventories [Abstract]</t>
        </is>
      </c>
    </row>
    <row r="4">
      <c r="A4" s="3" t="inlineStr">
        <is>
          <t>Inventories</t>
        </is>
      </c>
      <c r="B4" s="3" t="inlineStr">
        <is>
          <t xml:space="preserve">Inventories consisted of the following at: ($ in thousands) March 31, 2021 September 30, 2020 New vessels $ 157,380 $ 120,012 Pre-owned vessels 16,615 21,262 Work in process, parts and accessories 12,094 8,850 $ 186,089 $ 150,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 (Tables)</t>
        </is>
      </c>
      <c r="B1" s="2" t="inlineStr">
        <is>
          <t>6 Months Ended</t>
        </is>
      </c>
    </row>
    <row r="2">
      <c r="B2" s="2" t="inlineStr">
        <is>
          <t>Mar. 31, 2021</t>
        </is>
      </c>
    </row>
    <row r="3">
      <c r="A3" s="5" t="inlineStr">
        <is>
          <t>Goodwill and Other Identifiable Intangible Assets [Abstract]</t>
        </is>
      </c>
    </row>
    <row r="4">
      <c r="A4" s="3" t="inlineStr">
        <is>
          <t>Goodwill Measured at Fair Value on Acquisition</t>
        </is>
      </c>
      <c r="B4" s="3" t="inlineStr">
        <is>
          <t xml:space="preserve">The Company reviews goodwill for impairment annually in the fiscal fourth quarter, or more often if events or circumstances indicate that impairment may have occurred.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As of March 31, 2021, and based upon our most recent analysis, we determined through our qualitative assessment that it is not “more likely than not” that the fair value of our reporting unit is less than its carrying value. As a result, we were not required to perform a quantitative goodwill impairment test. ($ in thousands) Goodwill Balance as of September 30, 2020 $ 113,059 Acquired goodwill during the six months ended March 31, 2021 38,358 Balance as of March 31, 2021 $ 151,417 </t>
        </is>
      </c>
    </row>
    <row r="5">
      <c r="A5" s="3" t="inlineStr">
        <is>
          <t>Intangible Assets Measured at Fair Value on Acquisition</t>
        </is>
      </c>
      <c r="B5" s="3" t="inlineStr">
        <is>
          <t xml:space="preserve">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As of March 31, 2021, and based upon our most recent analysis, we determined through our qualitative assessment that it is not “more likely than not” that the fair values of our identifiable intangible assets are less than their carrying values. As a result, we were not required to perform a quantitative identifiable intangible assets impairment test. ($ in thousands) Identifiable Intangible Assets Balance as of September 30, 2020 $ 61,304 Acquired identifiable intangible assets during the six months ended March 31, 2021 12,700 Balance as of March 31, 2021 $ 74,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6 Months Ended</t>
        </is>
      </c>
    </row>
    <row r="2">
      <c r="B2" s="2" t="inlineStr">
        <is>
          <t>Mar. 31, 2021</t>
        </is>
      </c>
    </row>
    <row r="3">
      <c r="A3" s="5" t="inlineStr">
        <is>
          <t>Long-term Debt and Line of Credit [Abstract]</t>
        </is>
      </c>
    </row>
    <row r="4">
      <c r="A4" s="3" t="inlineStr">
        <is>
          <t>Long-term Debt and Line of Credit</t>
        </is>
      </c>
      <c r="B4" s="3" t="inlineStr">
        <is>
          <t xml:space="preserve">Long-term debt consisted of the following at: ($ in thousands) March 31, 2021 September 30, 2020 Term note payable to Truist Bank, secured and bearing interest at 2.75% at March 31, 2021 and 3.0% September 30, 2020. The note requires quarterly principal payments commencing on March 31, 2021 and maturing with a full repayment on July 22, 2025 $ 108,625 $ 80,000 Revolving note payable for an amount up to $30.0 million to Truist Bank - - Note payable to commercial vehicle lenders secured by the value of the vehicles bearing interest at rates ranging from 0.0% to 8.9% per annum. The note requires monthly installment payments of principal and interest ranging from $100 to $5,600 through March 2027 3,275 2,454 Note payable to Central Marine Services, Inc., unsecured and bearing interest at 5.5% per annum. The note requires monthly interest payments, with a balloon payment of principal due on February 1, 2022 2,164 2,164 Note payable to Tom George Yacht Sales, Inc., unsecured and bearing interest at 5.5% per annum. The note requires quarterly interest payments, with a balloon payment of principal due on December 1, 2023 2,056 - Note payable to Ocean Blue Yacht Sales, unsecured and bearing interest at 5.0% per annum. The note requires quarterly interest payments, with a balloon payment of principal due on February 1, 2022 1,920 1,92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Lab Marine, Inc., unsecured and bearing interest at 6.0% per annum. The note was repaid in full - 1,500 Total debt outstanding 121,538 91,536 Less current portion (13,995 ) (7,419 ) Less unamortized portion of debt issuance costs (2,464 ) (2,140 ) Long-term debt, net of current portion of unamortized debt issuance costs $ 105,079 $ 81,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and Members' Equity (Tables)</t>
        </is>
      </c>
      <c r="B1" s="2" t="inlineStr">
        <is>
          <t>6 Months Ended</t>
        </is>
      </c>
    </row>
    <row r="2">
      <c r="B2" s="2" t="inlineStr">
        <is>
          <t>Mar. 31, 2021</t>
        </is>
      </c>
    </row>
    <row r="3">
      <c r="A3" s="5" t="inlineStr">
        <is>
          <t>Stockholders' and Members' Equity [Abstract]</t>
        </is>
      </c>
    </row>
    <row r="4">
      <c r="A4" s="3" t="inlineStr">
        <is>
          <t>Summary of Restricted Stock Units Activity</t>
        </is>
      </c>
      <c r="B4" s="3" t="inlineStr">
        <is>
          <t xml:space="preserve">The following table further summarizes activity related to restricted stock units for the six months ended March 31, 2021: Restricted Stock Unit Awards Number of Shares Weighted Average Grant Date Fair Value ($) Unvested at September 30, 2020 301,643 $ 15.78 Awarded 202,514 23.43 Vested (75,895 ) 15.70 Forfeited - - Unvested at March 31, 2021 428,262 $ 19.41 </t>
        </is>
      </c>
    </row>
    <row r="5">
      <c r="A5" s="3" t="inlineStr">
        <is>
          <t>Calculation of Earnings per share</t>
        </is>
      </c>
      <c r="B5" s="3" t="inlineStr">
        <is>
          <t xml:space="preserve">The following table sets forth the calculation of earnings per share for the three months ended March 31, 2021 and 2020 (in thousands, except per share data): Earnings per share: Three Months Ended March 31, 2021 Three Months Ended March 31, 2020 Numerator: Net income attributable to OneWater Inc $ 20,475 $ 1,085 Denominator: Weighted-average number of unrestricted outstanding common shares used to calculate basic net income per share 10,901 6,088 Effect of dilutive securities: Restricted stock units 270 - Diluted weighted-average shares of Class A common stock outstanding used to calculate diluted earnings per share 11,171 6,088 Earnings per share of Class A common stock – basic $ 1.88 $ 0.18 Earnings per share of Class A common stock – diluted $ 1.83 $ 0.18 The following table sets forth the calculation of earnings per share for the six months ended March 31, 2021 and 2020 (in thousands, except per share data): Earnings per share: Six Months Ended March 31, 2021 Six Months Ended March 31, 2020 Numerator: Net income attributable to OneWater Inc $ 28,263 $ 1,085 Denominator: Weighted-average number of unrestricted outstanding common shares used to calculate basic net income per share 10,838 6,088 Effect of dilutive securities: Restricted stock units 245 - Diluted weighted-average shares of Class A common stock outstanding used to calculate diluted earnings per share 11,083 6,088 Earnings per share of Class A common stock – basic $ 2.61 $ 0.18 Earnings per share of Class A common stock – diluted $ 2.55 $ 0.18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Three Months Ended March 31, 2021 Three Months Ended March 31, 2020 Class B common stock 4,108 8,462 Restricted Stock Units 143 127 4,251 8,589 Six Months Ended March 31, 2021 Six Months Ended March 31, 2020 Class B common stock 4,154 8,462 Restricted Stock Units 173 127 4,327 8,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9" customWidth="1" min="4" max="4"/>
    <col width="14" customWidth="1" min="5" max="5"/>
  </cols>
  <sheetData>
    <row r="1">
      <c r="A1" s="1" t="inlineStr">
        <is>
          <t>Description of Company and Basis of Presentation (Details)</t>
        </is>
      </c>
      <c r="B1" s="2" t="inlineStr">
        <is>
          <t>3 Months Ended</t>
        </is>
      </c>
      <c r="D1" s="2" t="inlineStr">
        <is>
          <t>6 Months Ended</t>
        </is>
      </c>
    </row>
    <row r="2">
      <c r="B2" s="2" t="inlineStr">
        <is>
          <t>Mar. 31, 2021StoreState</t>
        </is>
      </c>
      <c r="C2" s="2" t="inlineStr">
        <is>
          <t>Mar. 31, 2020</t>
        </is>
      </c>
      <c r="D2" s="2" t="inlineStr">
        <is>
          <t>Mar. 31, 2021StoreStateBrand</t>
        </is>
      </c>
      <c r="E2" s="2" t="inlineStr">
        <is>
          <t>Mar. 31, 2020</t>
        </is>
      </c>
    </row>
    <row r="3">
      <c r="A3" s="5" t="inlineStr">
        <is>
          <t>Description of the Business [Abstract]</t>
        </is>
      </c>
    </row>
    <row r="4">
      <c r="A4" s="3" t="inlineStr">
        <is>
          <t>Number of stores operating | Store</t>
        </is>
      </c>
      <c r="B4" s="4" t="n">
        <v>69</v>
      </c>
      <c r="D4" s="4" t="n">
        <v>69</v>
      </c>
    </row>
    <row r="5">
      <c r="A5" s="3" t="inlineStr">
        <is>
          <t>Number of states in which stores operating | State</t>
        </is>
      </c>
      <c r="B5" s="4" t="n">
        <v>10</v>
      </c>
      <c r="D5" s="4" t="n">
        <v>10</v>
      </c>
    </row>
    <row r="6">
      <c r="A6" s="3" t="inlineStr">
        <is>
          <t>Number of top brands | Brand</t>
        </is>
      </c>
      <c r="D6" s="4" t="n">
        <v>10</v>
      </c>
    </row>
    <row r="7">
      <c r="A7" s="3" t="inlineStr">
        <is>
          <t>OneWater LLC [Member]</t>
        </is>
      </c>
    </row>
    <row r="8">
      <c r="A8" s="5" t="inlineStr">
        <is>
          <t>Principles of Consolidation [Abstract]</t>
        </is>
      </c>
    </row>
    <row r="9">
      <c r="A9" s="3" t="inlineStr">
        <is>
          <t>Ownership interest in subsidiaries</t>
        </is>
      </c>
      <c r="B9" s="3" t="inlineStr">
        <is>
          <t>72.90%</t>
        </is>
      </c>
      <c r="D9" s="3" t="inlineStr">
        <is>
          <t>72.90%</t>
        </is>
      </c>
    </row>
    <row r="10">
      <c r="A10" s="3" t="inlineStr">
        <is>
          <t>Sales Revenue [Member] | Product Concentration Risk [Member] | Top Ten Brands [Member]</t>
        </is>
      </c>
    </row>
    <row r="11">
      <c r="A11" s="5" t="inlineStr">
        <is>
          <t>Description of the Business [Abstract]</t>
        </is>
      </c>
    </row>
    <row r="12">
      <c r="A12" s="3" t="inlineStr">
        <is>
          <t>Concentration risk percentage</t>
        </is>
      </c>
      <c r="B12" s="3" t="inlineStr">
        <is>
          <t>41.10%</t>
        </is>
      </c>
      <c r="C12" s="3" t="inlineStr">
        <is>
          <t>42.60%</t>
        </is>
      </c>
      <c r="D12" s="3" t="inlineStr">
        <is>
          <t>39.80%</t>
        </is>
      </c>
      <c r="E12" s="3" t="inlineStr">
        <is>
          <t>37.60%</t>
        </is>
      </c>
    </row>
    <row r="13">
      <c r="A13" s="3" t="inlineStr">
        <is>
          <t>Sales Revenue [Member] | Product Concentration Risk [Member] | Malibu Boats, Inc [Member]</t>
        </is>
      </c>
    </row>
    <row r="14">
      <c r="A14" s="5" t="inlineStr">
        <is>
          <t>Description of the Business [Abstract]</t>
        </is>
      </c>
    </row>
    <row r="15">
      <c r="A15" s="3" t="inlineStr">
        <is>
          <t>Concentration risk percentage</t>
        </is>
      </c>
      <c r="B15" s="3" t="inlineStr">
        <is>
          <t>17.00%</t>
        </is>
      </c>
      <c r="C15" s="3" t="inlineStr">
        <is>
          <t>16.90%</t>
        </is>
      </c>
      <c r="D15" s="3" t="inlineStr">
        <is>
          <t>15.70%</t>
        </is>
      </c>
      <c r="E15" s="3" t="inlineStr">
        <is>
          <t>16.2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5" t="inlineStr">
        <is>
          <t>Stockholders' Equity:</t>
        </is>
      </c>
    </row>
    <row r="3">
      <c r="A3" s="3" t="inlineStr">
        <is>
          <t>Preferred stock, par value (in dollars per share)</t>
        </is>
      </c>
      <c r="B3" s="7" t="n">
        <v>0.01</v>
      </c>
      <c r="C3" s="7" t="n">
        <v>0.01</v>
      </c>
    </row>
    <row r="4">
      <c r="A4" s="3" t="inlineStr">
        <is>
          <t>Preferred stock, shares authorized (in shares)</t>
        </is>
      </c>
      <c r="B4" s="4" t="n">
        <v>1000000</v>
      </c>
      <c r="C4" s="4" t="n">
        <v>1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 [Member]</t>
        </is>
      </c>
    </row>
    <row r="8">
      <c r="A8" s="5" t="inlineStr">
        <is>
          <t>Stockholders' Equity:</t>
        </is>
      </c>
    </row>
    <row r="9">
      <c r="A9" s="3" t="inlineStr">
        <is>
          <t>Common stock, par value (in dollars per share)</t>
        </is>
      </c>
      <c r="B9" s="7" t="n">
        <v>0.01</v>
      </c>
      <c r="C9" s="7" t="n">
        <v>0.01</v>
      </c>
    </row>
    <row r="10">
      <c r="A10" s="3" t="inlineStr">
        <is>
          <t>Common stock, shares authorized (in shares)</t>
        </is>
      </c>
      <c r="B10" s="4" t="n">
        <v>40000000</v>
      </c>
      <c r="C10" s="4" t="n">
        <v>40000000</v>
      </c>
    </row>
    <row r="11">
      <c r="A11" s="3" t="inlineStr">
        <is>
          <t>Common stock, shares issued (in shares)</t>
        </is>
      </c>
      <c r="B11" s="4" t="n">
        <v>10968152</v>
      </c>
      <c r="C11" s="4" t="n">
        <v>10391661</v>
      </c>
    </row>
    <row r="12">
      <c r="A12" s="3" t="inlineStr">
        <is>
          <t>Common stock, shares outstanding (in shares)</t>
        </is>
      </c>
      <c r="B12" s="4" t="n">
        <v>10968152</v>
      </c>
      <c r="C12" s="4" t="n">
        <v>10391661</v>
      </c>
    </row>
    <row r="13">
      <c r="A13" s="3" t="inlineStr">
        <is>
          <t>Class B Common Stock [Member]</t>
        </is>
      </c>
    </row>
    <row r="14">
      <c r="A14" s="5" t="inlineStr">
        <is>
          <t>Stockholders' Equity:</t>
        </is>
      </c>
    </row>
    <row r="15">
      <c r="A15" s="3" t="inlineStr">
        <is>
          <t>Common stock, par value (in dollars per share)</t>
        </is>
      </c>
      <c r="B15" s="7" t="n">
        <v>0.01</v>
      </c>
      <c r="C15" s="7" t="n">
        <v>0.01</v>
      </c>
    </row>
    <row r="16">
      <c r="A16" s="3" t="inlineStr">
        <is>
          <t>Common stock, shares authorized (in shares)</t>
        </is>
      </c>
      <c r="B16" s="4" t="n">
        <v>10000000</v>
      </c>
      <c r="C16" s="4" t="n">
        <v>10000000</v>
      </c>
    </row>
    <row r="17">
      <c r="A17" s="3" t="inlineStr">
        <is>
          <t>Common stock, shares issued (in shares)</t>
        </is>
      </c>
      <c r="B17" s="4" t="n">
        <v>4070872</v>
      </c>
      <c r="C17" s="4" t="n">
        <v>4583637</v>
      </c>
    </row>
    <row r="18">
      <c r="A18" s="3" t="inlineStr">
        <is>
          <t>Common stock, shares outstanding (in shares)</t>
        </is>
      </c>
      <c r="B18" s="4" t="n">
        <v>4070872</v>
      </c>
      <c r="C18" s="4" t="n">
        <v>458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8" customWidth="1" min="6" max="6"/>
  </cols>
  <sheetData>
    <row r="1">
      <c r="A1" s="1" t="inlineStr">
        <is>
          <t>Summary of Significant Accounting Policies (Details) $ in Thousands</t>
        </is>
      </c>
      <c r="B1" s="2" t="inlineStr">
        <is>
          <t>3 Months Ended</t>
        </is>
      </c>
      <c r="D1" s="2" t="inlineStr">
        <is>
          <t>6 Months Ended</t>
        </is>
      </c>
      <c r="F1" s="2" t="inlineStr">
        <is>
          <t>12 Months Ended</t>
        </is>
      </c>
    </row>
    <row r="2">
      <c r="B2" s="2" t="inlineStr">
        <is>
          <t>Mar. 31, 2021USD ($)</t>
        </is>
      </c>
      <c r="C2" s="2" t="inlineStr">
        <is>
          <t>Mar. 31, 2020</t>
        </is>
      </c>
      <c r="D2" s="2" t="inlineStr">
        <is>
          <t>Mar. 31, 2021USD ($)Segment</t>
        </is>
      </c>
      <c r="E2" s="2" t="inlineStr">
        <is>
          <t>Mar. 31, 2020</t>
        </is>
      </c>
      <c r="F2" s="2" t="inlineStr">
        <is>
          <t>Sep. 30, 2020USD ($)Segment</t>
        </is>
      </c>
    </row>
    <row r="3">
      <c r="A3" s="5" t="inlineStr">
        <is>
          <t>Contract Asset [Abstract]</t>
        </is>
      </c>
    </row>
    <row r="4">
      <c r="A4" s="3" t="inlineStr">
        <is>
          <t>Contract asset</t>
        </is>
      </c>
      <c r="B4" s="6" t="n">
        <v>3700</v>
      </c>
      <c r="D4" s="6" t="n">
        <v>3700</v>
      </c>
      <c r="F4" s="6" t="n">
        <v>1500</v>
      </c>
    </row>
    <row r="5">
      <c r="A5" s="5" t="inlineStr">
        <is>
          <t>Contract Liability [Abstract]</t>
        </is>
      </c>
    </row>
    <row r="6">
      <c r="A6" s="3" t="inlineStr">
        <is>
          <t>Beginning contract liability</t>
        </is>
      </c>
      <c r="B6" s="4" t="n">
        <v>23386</v>
      </c>
      <c r="D6" s="4" t="n">
        <v>17280</v>
      </c>
    </row>
    <row r="7">
      <c r="A7" s="3" t="inlineStr">
        <is>
          <t>Revenue recognized from contract liabilities included in the beginning balance</t>
        </is>
      </c>
      <c r="B7" s="4" t="n">
        <v>-14844</v>
      </c>
      <c r="D7" s="4" t="n">
        <v>-16300</v>
      </c>
    </row>
    <row r="8">
      <c r="A8" s="3" t="inlineStr">
        <is>
          <t>Increases due to cash received, net of amounts recognized in revenue during the period</t>
        </is>
      </c>
      <c r="B8" s="4" t="n">
        <v>30853</v>
      </c>
      <c r="D8" s="4" t="n">
        <v>38415</v>
      </c>
    </row>
    <row r="9">
      <c r="A9" s="3" t="inlineStr">
        <is>
          <t>Ending contract liability</t>
        </is>
      </c>
      <c r="B9" s="6" t="n">
        <v>39395</v>
      </c>
      <c r="D9" s="6" t="n">
        <v>39395</v>
      </c>
      <c r="F9" s="6" t="n">
        <v>17280</v>
      </c>
    </row>
    <row r="10">
      <c r="A10" s="5" t="inlineStr">
        <is>
          <t>Timing of Revenue [Abstract]</t>
        </is>
      </c>
    </row>
    <row r="11">
      <c r="A11" s="3" t="inlineStr">
        <is>
          <t>Percentage on Timing of Revenue Recognition</t>
        </is>
      </c>
      <c r="B11" s="3" t="inlineStr">
        <is>
          <t>100.00%</t>
        </is>
      </c>
      <c r="C11" s="3" t="inlineStr">
        <is>
          <t>100.00%</t>
        </is>
      </c>
      <c r="D11" s="3" t="inlineStr">
        <is>
          <t>100.00%</t>
        </is>
      </c>
      <c r="E11" s="3" t="inlineStr">
        <is>
          <t>100.00%</t>
        </is>
      </c>
    </row>
    <row r="12">
      <c r="A12" s="5" t="inlineStr">
        <is>
          <t>Segment Information [Abstract]</t>
        </is>
      </c>
    </row>
    <row r="13">
      <c r="A13" s="3" t="inlineStr">
        <is>
          <t>Number of operating segments | Segment</t>
        </is>
      </c>
      <c r="D13" s="4" t="n">
        <v>1</v>
      </c>
      <c r="F13" s="4" t="n">
        <v>1</v>
      </c>
    </row>
    <row r="14">
      <c r="A14" s="3" t="inlineStr">
        <is>
          <t>Goods and Services Transferred at a Point in Time [Member]</t>
        </is>
      </c>
    </row>
    <row r="15">
      <c r="A15" s="5" t="inlineStr">
        <is>
          <t>Timing of Revenue [Abstract]</t>
        </is>
      </c>
    </row>
    <row r="16">
      <c r="A16" s="3" t="inlineStr">
        <is>
          <t>Percentage on Timing of Revenue Recognition</t>
        </is>
      </c>
      <c r="B16" s="3" t="inlineStr">
        <is>
          <t>94.50%</t>
        </is>
      </c>
      <c r="C16" s="3" t="inlineStr">
        <is>
          <t>95.30%</t>
        </is>
      </c>
      <c r="D16" s="3" t="inlineStr">
        <is>
          <t>93.90%</t>
        </is>
      </c>
      <c r="E16" s="3" t="inlineStr">
        <is>
          <t>94.10%</t>
        </is>
      </c>
    </row>
    <row r="17">
      <c r="A17" s="3" t="inlineStr">
        <is>
          <t>Goods and Services Transferred Over Time [Member]</t>
        </is>
      </c>
    </row>
    <row r="18">
      <c r="A18" s="5" t="inlineStr">
        <is>
          <t>Timing of Revenue [Abstract]</t>
        </is>
      </c>
    </row>
    <row r="19">
      <c r="A19" s="3" t="inlineStr">
        <is>
          <t>Percentage on Timing of Revenue Recognition</t>
        </is>
      </c>
      <c r="B19" s="3" t="inlineStr">
        <is>
          <t>5.50%</t>
        </is>
      </c>
      <c r="C19" s="3" t="inlineStr">
        <is>
          <t>4.70%</t>
        </is>
      </c>
      <c r="D19" s="3" t="inlineStr">
        <is>
          <t>6.10%</t>
        </is>
      </c>
      <c r="E19" s="3" t="inlineStr">
        <is>
          <t>5.9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2" customWidth="1" min="1" max="1"/>
    <col width="21" customWidth="1" min="2" max="2"/>
    <col width="29" customWidth="1" min="3" max="3"/>
    <col width="34" customWidth="1" min="4" max="4"/>
    <col width="21" customWidth="1" min="5" max="5"/>
    <col width="34" customWidth="1" min="6" max="6"/>
    <col width="21" customWidth="1" min="7" max="7"/>
    <col width="21" customWidth="1" min="8" max="8"/>
  </cols>
  <sheetData>
    <row r="1">
      <c r="A1" s="1" t="inlineStr">
        <is>
          <t>Acquisitions (Details) $ in Thousands</t>
        </is>
      </c>
      <c r="B1" s="2" t="inlineStr">
        <is>
          <t>Dec. 31, 2020USD ($)</t>
        </is>
      </c>
      <c r="C1" s="2" t="inlineStr">
        <is>
          <t>Dec. 01, 2020USD ($)Location</t>
        </is>
      </c>
      <c r="D1" s="2" t="inlineStr">
        <is>
          <t>Mar. 31, 2021USD ($)StoreLocation</t>
        </is>
      </c>
      <c r="E1" s="2" t="inlineStr">
        <is>
          <t>Mar. 31, 2020USD ($)</t>
        </is>
      </c>
      <c r="F1" s="2" t="inlineStr">
        <is>
          <t>Mar. 31, 2021USD ($)StoreLocation</t>
        </is>
      </c>
      <c r="G1" s="2" t="inlineStr">
        <is>
          <t>Mar. 31, 2020USD ($)</t>
        </is>
      </c>
      <c r="H1" s="2" t="inlineStr">
        <is>
          <t>Sep. 30, 2020USD ($)</t>
        </is>
      </c>
    </row>
    <row r="2">
      <c r="A2" s="5" t="inlineStr">
        <is>
          <t>Acquisition [Abstract]</t>
        </is>
      </c>
    </row>
    <row r="3">
      <c r="A3" s="3" t="inlineStr">
        <is>
          <t>Number of stores | Store</t>
        </is>
      </c>
      <c r="D3" s="4" t="n">
        <v>69</v>
      </c>
      <c r="F3" s="4" t="n">
        <v>69</v>
      </c>
    </row>
    <row r="4">
      <c r="A4" s="3" t="inlineStr">
        <is>
          <t>Payment of contingent consideration</t>
        </is>
      </c>
      <c r="F4" s="6" t="n">
        <v>0</v>
      </c>
      <c r="G4" s="6" t="n">
        <v>1457</v>
      </c>
    </row>
    <row r="5">
      <c r="A5" s="3" t="inlineStr">
        <is>
          <t>Revenue</t>
        </is>
      </c>
      <c r="D5" s="6" t="n">
        <v>329611</v>
      </c>
      <c r="E5" s="6" t="n">
        <v>189963</v>
      </c>
      <c r="F5" s="4" t="n">
        <v>543694</v>
      </c>
      <c r="G5" s="4" t="n">
        <v>343661</v>
      </c>
    </row>
    <row r="6">
      <c r="A6" s="3" t="inlineStr">
        <is>
          <t>Income before income tax expense</t>
        </is>
      </c>
      <c r="D6" s="4" t="n">
        <v>37142</v>
      </c>
      <c r="E6" s="4" t="n">
        <v>3451</v>
      </c>
      <c r="F6" s="4" t="n">
        <v>51428</v>
      </c>
      <c r="G6" s="4" t="n">
        <v>2384</v>
      </c>
    </row>
    <row r="7">
      <c r="A7" s="3" t="inlineStr">
        <is>
          <t>Costs related to acquisition</t>
        </is>
      </c>
      <c r="D7" s="4" t="n">
        <v>368</v>
      </c>
      <c r="E7" s="4" t="n">
        <v>2925</v>
      </c>
      <c r="F7" s="4" t="n">
        <v>568</v>
      </c>
      <c r="G7" s="4" t="n">
        <v>3362</v>
      </c>
    </row>
    <row r="8">
      <c r="A8" s="5" t="inlineStr">
        <is>
          <t>Summary of Assets Acquired and Liabilities Assumed [Abstract]</t>
        </is>
      </c>
    </row>
    <row r="9">
      <c r="A9" s="3" t="inlineStr">
        <is>
          <t>Goodwill</t>
        </is>
      </c>
      <c r="D9" s="6" t="n">
        <v>151417</v>
      </c>
      <c r="F9" s="6" t="n">
        <v>151417</v>
      </c>
      <c r="H9" s="6" t="n">
        <v>113059</v>
      </c>
    </row>
    <row r="10">
      <c r="A10" s="3" t="inlineStr">
        <is>
          <t>Tom George Yacht Group [Member]</t>
        </is>
      </c>
    </row>
    <row r="11">
      <c r="A11" s="5" t="inlineStr">
        <is>
          <t>Acquisition [Abstract]</t>
        </is>
      </c>
    </row>
    <row r="12">
      <c r="A12" s="3" t="inlineStr">
        <is>
          <t>Number of stores | Location</t>
        </is>
      </c>
      <c r="C12" s="4" t="n">
        <v>2</v>
      </c>
    </row>
    <row r="13">
      <c r="A13" s="3" t="inlineStr">
        <is>
          <t>Cash paid for acquisition</t>
        </is>
      </c>
      <c r="C13" s="6" t="n">
        <v>8200</v>
      </c>
    </row>
    <row r="14">
      <c r="A14" s="3" t="inlineStr">
        <is>
          <t>Note payable to seller</t>
        </is>
      </c>
      <c r="C14" s="6" t="n">
        <v>2100</v>
      </c>
    </row>
    <row r="15">
      <c r="A15" s="3" t="inlineStr">
        <is>
          <t>Interest rate</t>
        </is>
      </c>
      <c r="C15" s="3" t="inlineStr">
        <is>
          <t>5.50%</t>
        </is>
      </c>
    </row>
    <row r="16">
      <c r="A16" s="3" t="inlineStr">
        <is>
          <t>Notes payable term</t>
        </is>
      </c>
      <c r="D16" s="3" t="inlineStr">
        <is>
          <t>3 years</t>
        </is>
      </c>
    </row>
    <row r="17">
      <c r="A17" s="5" t="inlineStr">
        <is>
          <t>Summary of Assets Acquired and Liabilities Assumed [Abstract]</t>
        </is>
      </c>
    </row>
    <row r="18">
      <c r="A18" s="3" t="inlineStr">
        <is>
          <t>Tangible assets</t>
        </is>
      </c>
      <c r="C18" s="6" t="n">
        <v>5794</v>
      </c>
    </row>
    <row r="19">
      <c r="A19" s="3" t="inlineStr">
        <is>
          <t>Identifiable intangible assets</t>
        </is>
      </c>
      <c r="C19" s="4" t="n">
        <v>2940</v>
      </c>
    </row>
    <row r="20">
      <c r="A20" s="3" t="inlineStr">
        <is>
          <t>Goodwill</t>
        </is>
      </c>
      <c r="C20" s="4" t="n">
        <v>6854</v>
      </c>
    </row>
    <row r="21">
      <c r="A21" s="3" t="inlineStr">
        <is>
          <t>Liabilities assumed</t>
        </is>
      </c>
      <c r="C21" s="4" t="n">
        <v>-5341</v>
      </c>
    </row>
    <row r="22">
      <c r="A22" s="3" t="inlineStr">
        <is>
          <t>Total purchase price</t>
        </is>
      </c>
      <c r="C22" s="6" t="n">
        <v>10247</v>
      </c>
    </row>
    <row r="23">
      <c r="A23" s="3" t="inlineStr">
        <is>
          <t>Walker Marine Group [Member]</t>
        </is>
      </c>
    </row>
    <row r="24">
      <c r="A24" s="5" t="inlineStr">
        <is>
          <t>Acquisition [Abstract]</t>
        </is>
      </c>
    </row>
    <row r="25">
      <c r="A25" s="3" t="inlineStr">
        <is>
          <t>Number of stores | Location</t>
        </is>
      </c>
      <c r="D25" s="4" t="n">
        <v>5</v>
      </c>
      <c r="F25" s="4" t="n">
        <v>5</v>
      </c>
    </row>
    <row r="26">
      <c r="A26" s="3" t="inlineStr">
        <is>
          <t>Cash paid for acquisition</t>
        </is>
      </c>
      <c r="B26" s="6" t="n">
        <v>31800</v>
      </c>
    </row>
    <row r="27">
      <c r="A27" s="3" t="inlineStr">
        <is>
          <t>Payment of contingent consideration</t>
        </is>
      </c>
      <c r="B27" s="4" t="n">
        <v>5500</v>
      </c>
    </row>
    <row r="28">
      <c r="A28" s="3" t="inlineStr">
        <is>
          <t>Minimum payout due of contingent consideration</t>
        </is>
      </c>
      <c r="B28" s="4" t="n">
        <v>200</v>
      </c>
    </row>
    <row r="29">
      <c r="A29" s="5" t="inlineStr">
        <is>
          <t>Summary of Assets Acquired and Liabilities Assumed [Abstract]</t>
        </is>
      </c>
    </row>
    <row r="30">
      <c r="A30" s="3" t="inlineStr">
        <is>
          <t>Tangible assets</t>
        </is>
      </c>
      <c r="B30" s="4" t="n">
        <v>503</v>
      </c>
    </row>
    <row r="31">
      <c r="A31" s="3" t="inlineStr">
        <is>
          <t>Identifiable intangible assets</t>
        </is>
      </c>
      <c r="B31" s="4" t="n">
        <v>8230</v>
      </c>
    </row>
    <row r="32">
      <c r="A32" s="3" t="inlineStr">
        <is>
          <t>Goodwill</t>
        </is>
      </c>
      <c r="B32" s="4" t="n">
        <v>28511</v>
      </c>
    </row>
    <row r="33">
      <c r="A33" s="3" t="inlineStr">
        <is>
          <t>Total purchase price</t>
        </is>
      </c>
      <c r="B33" s="4" t="n">
        <v>37244</v>
      </c>
    </row>
    <row r="34">
      <c r="A34" s="3" t="inlineStr">
        <is>
          <t>Roscioli Yachting Center [Member]</t>
        </is>
      </c>
    </row>
    <row r="35">
      <c r="A35" s="5" t="inlineStr">
        <is>
          <t>Acquisition [Abstract]</t>
        </is>
      </c>
    </row>
    <row r="36">
      <c r="A36" s="3" t="inlineStr">
        <is>
          <t>Number of stores | Location</t>
        </is>
      </c>
      <c r="D36" s="4" t="n">
        <v>1</v>
      </c>
      <c r="F36" s="4" t="n">
        <v>1</v>
      </c>
    </row>
    <row r="37">
      <c r="A37" s="3" t="inlineStr">
        <is>
          <t>Revenue</t>
        </is>
      </c>
      <c r="D37" s="6" t="n">
        <v>30700</v>
      </c>
      <c r="F37" s="6" t="n">
        <v>32800</v>
      </c>
    </row>
    <row r="38">
      <c r="A38" s="3" t="inlineStr">
        <is>
          <t>Income before income tax expense</t>
        </is>
      </c>
      <c r="D38" s="4" t="n">
        <v>3300</v>
      </c>
      <c r="F38" s="4" t="n">
        <v>3400</v>
      </c>
    </row>
    <row r="39">
      <c r="A39" s="3" t="inlineStr">
        <is>
          <t>Costs related to acquisition</t>
        </is>
      </c>
      <c r="D39" s="6" t="n">
        <v>400</v>
      </c>
      <c r="F39" s="4" t="n">
        <v>600</v>
      </c>
    </row>
    <row r="40">
      <c r="A40" s="5" t="inlineStr">
        <is>
          <t>Summary of Assets Acquired and Liabilities Assumed [Abstract]</t>
        </is>
      </c>
    </row>
    <row r="41">
      <c r="A41" s="3" t="inlineStr">
        <is>
          <t>Tangible assets</t>
        </is>
      </c>
      <c r="B41" s="4" t="n">
        <v>41300</v>
      </c>
    </row>
    <row r="42">
      <c r="A42" s="3" t="inlineStr">
        <is>
          <t>Other tangible assets</t>
        </is>
      </c>
      <c r="B42" s="4" t="n">
        <v>88</v>
      </c>
    </row>
    <row r="43">
      <c r="A43" s="3" t="inlineStr">
        <is>
          <t>Identifiable intangible assets</t>
        </is>
      </c>
      <c r="B43" s="4" t="n">
        <v>1530</v>
      </c>
    </row>
    <row r="44">
      <c r="A44" s="3" t="inlineStr">
        <is>
          <t>Goodwill</t>
        </is>
      </c>
      <c r="B44" s="4" t="n">
        <v>2993</v>
      </c>
    </row>
    <row r="45">
      <c r="A45" s="3" t="inlineStr">
        <is>
          <t>Liabilities assumed</t>
        </is>
      </c>
      <c r="B45" s="4" t="n">
        <v>-365</v>
      </c>
    </row>
    <row r="46">
      <c r="A46" s="3" t="inlineStr">
        <is>
          <t>Total purchase price</t>
        </is>
      </c>
      <c r="B46" s="6" t="n">
        <v>45546</v>
      </c>
    </row>
    <row r="47">
      <c r="A47" s="5" t="inlineStr">
        <is>
          <t>Business Acquisition, Pro Forma Information [Abstract]</t>
        </is>
      </c>
    </row>
    <row r="48">
      <c r="A48" s="3" t="inlineStr">
        <is>
          <t>Business Acquisition, Pro Forma Revenue</t>
        </is>
      </c>
      <c r="E48" s="4" t="n">
        <v>218884</v>
      </c>
      <c r="F48" s="4" t="n">
        <v>585943</v>
      </c>
      <c r="G48" s="4" t="n">
        <v>404519</v>
      </c>
    </row>
    <row r="49">
      <c r="A49" s="3" t="inlineStr">
        <is>
          <t>Business Acquisition, Pro Forma Net Income (Loss)</t>
        </is>
      </c>
      <c r="E49" s="6" t="n">
        <v>5653</v>
      </c>
      <c r="F49" s="6" t="n">
        <v>47542</v>
      </c>
      <c r="G49" s="6" t="n">
        <v>4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Mar. 31, 2021</t>
        </is>
      </c>
      <c r="C1" s="2" t="inlineStr">
        <is>
          <t>Sep. 30, 2020</t>
        </is>
      </c>
    </row>
    <row r="2">
      <c r="A2" s="5" t="inlineStr">
        <is>
          <t>Component of Inventory [Abstract]</t>
        </is>
      </c>
    </row>
    <row r="3">
      <c r="A3" s="3" t="inlineStr">
        <is>
          <t>Inventories</t>
        </is>
      </c>
      <c r="B3" s="6" t="n">
        <v>186089</v>
      </c>
      <c r="C3" s="6" t="n">
        <v>150124</v>
      </c>
    </row>
    <row r="4">
      <c r="A4" s="3" t="inlineStr">
        <is>
          <t>New Vessels [Member]</t>
        </is>
      </c>
    </row>
    <row r="5">
      <c r="A5" s="5" t="inlineStr">
        <is>
          <t>Component of Inventory [Abstract]</t>
        </is>
      </c>
    </row>
    <row r="6">
      <c r="A6" s="3" t="inlineStr">
        <is>
          <t>Inventories</t>
        </is>
      </c>
      <c r="B6" s="4" t="n">
        <v>157380</v>
      </c>
      <c r="C6" s="4" t="n">
        <v>120012</v>
      </c>
    </row>
    <row r="7">
      <c r="A7" s="3" t="inlineStr">
        <is>
          <t>Pre-owned Vessels [Member]</t>
        </is>
      </c>
    </row>
    <row r="8">
      <c r="A8" s="5" t="inlineStr">
        <is>
          <t>Component of Inventory [Abstract]</t>
        </is>
      </c>
    </row>
    <row r="9">
      <c r="A9" s="3" t="inlineStr">
        <is>
          <t>Inventories</t>
        </is>
      </c>
      <c r="B9" s="4" t="n">
        <v>16615</v>
      </c>
      <c r="C9" s="4" t="n">
        <v>21262</v>
      </c>
    </row>
    <row r="10">
      <c r="A10" s="3" t="inlineStr">
        <is>
          <t>Work in Process, Parts and Accessories [Member]</t>
        </is>
      </c>
    </row>
    <row r="11">
      <c r="A11" s="5" t="inlineStr">
        <is>
          <t>Component of Inventory [Abstract]</t>
        </is>
      </c>
    </row>
    <row r="12">
      <c r="A12" s="3" t="inlineStr">
        <is>
          <t>Inventories</t>
        </is>
      </c>
      <c r="B12" s="6" t="n">
        <v>12094</v>
      </c>
      <c r="C12" s="6" t="n">
        <v>88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Details) $ in Thousands</t>
        </is>
      </c>
      <c r="B1" s="2" t="inlineStr">
        <is>
          <t>6 Months Ended</t>
        </is>
      </c>
    </row>
    <row r="2">
      <c r="B2" s="2" t="inlineStr">
        <is>
          <t>Mar. 31, 2021USD ($)</t>
        </is>
      </c>
    </row>
    <row r="3">
      <c r="A3" s="5" t="inlineStr">
        <is>
          <t>Goodwill [Abstract]</t>
        </is>
      </c>
    </row>
    <row r="4">
      <c r="A4" s="3" t="inlineStr">
        <is>
          <t>Balance</t>
        </is>
      </c>
      <c r="B4" s="6" t="n">
        <v>113059</v>
      </c>
    </row>
    <row r="5">
      <c r="A5" s="3" t="inlineStr">
        <is>
          <t>Acquired goodwill during the six months ended March 31, 2021</t>
        </is>
      </c>
      <c r="B5" s="4" t="n">
        <v>38358</v>
      </c>
    </row>
    <row r="6">
      <c r="A6" s="3" t="inlineStr">
        <is>
          <t>Balance</t>
        </is>
      </c>
      <c r="B6" s="4" t="n">
        <v>151417</v>
      </c>
    </row>
    <row r="7">
      <c r="A7" s="5" t="inlineStr">
        <is>
          <t>Identifiable Intangible Assets [Abstract]</t>
        </is>
      </c>
    </row>
    <row r="8">
      <c r="A8" s="3" t="inlineStr">
        <is>
          <t>Balance</t>
        </is>
      </c>
      <c r="B8" s="4" t="n">
        <v>61304</v>
      </c>
    </row>
    <row r="9">
      <c r="A9" s="3" t="inlineStr">
        <is>
          <t>Acquired identifiable intangible assets during the six months ended March 31, 2021</t>
        </is>
      </c>
      <c r="B9" s="4" t="n">
        <v>12700</v>
      </c>
    </row>
    <row r="10">
      <c r="A10" s="3" t="inlineStr">
        <is>
          <t>Balance</t>
        </is>
      </c>
      <c r="B10" s="6" t="n">
        <v>740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Floor Plan (Details) - Inventory Financing Facility [Member] - USD ($) $ in Millions</t>
        </is>
      </c>
      <c r="B1" s="2" t="inlineStr">
        <is>
          <t>6 Months Ended</t>
        </is>
      </c>
    </row>
    <row r="2">
      <c r="B2" s="2" t="inlineStr">
        <is>
          <t>Mar. 31, 2021</t>
        </is>
      </c>
      <c r="C2" s="2" t="inlineStr">
        <is>
          <t>Sep. 30, 2020</t>
        </is>
      </c>
    </row>
    <row r="3">
      <c r="A3" s="5" t="inlineStr">
        <is>
          <t>Line of Credit Facility [Abstract]</t>
        </is>
      </c>
    </row>
    <row r="4">
      <c r="A4" s="3" t="inlineStr">
        <is>
          <t>Outstanding balance of facility</t>
        </is>
      </c>
      <c r="B4" s="8" t="n">
        <v>183.8</v>
      </c>
      <c r="C4" s="6" t="n">
        <v>124</v>
      </c>
    </row>
    <row r="5">
      <c r="A5" s="3" t="inlineStr">
        <is>
          <t>Credit facility, available borrowing capacity</t>
        </is>
      </c>
      <c r="B5" s="8" t="n">
        <v>208.7</v>
      </c>
      <c r="C5" s="8" t="n">
        <v>268.5</v>
      </c>
    </row>
    <row r="6">
      <c r="A6" s="3" t="inlineStr">
        <is>
          <t>New Inventory [Member] | Minimum [Member]</t>
        </is>
      </c>
    </row>
    <row r="7">
      <c r="A7" s="5" t="inlineStr">
        <is>
          <t>Line of Credit Facility [Abstract]</t>
        </is>
      </c>
    </row>
    <row r="8">
      <c r="A8" s="3" t="inlineStr">
        <is>
          <t>Credit facility, interest rate</t>
        </is>
      </c>
      <c r="B8" s="3" t="inlineStr">
        <is>
          <t>3.11%</t>
        </is>
      </c>
      <c r="C8" s="3" t="inlineStr">
        <is>
          <t>3.15%</t>
        </is>
      </c>
    </row>
    <row r="9">
      <c r="A9" s="3" t="inlineStr">
        <is>
          <t>New Inventory [Member] | Maximum [Member]</t>
        </is>
      </c>
    </row>
    <row r="10">
      <c r="A10" s="5" t="inlineStr">
        <is>
          <t>Line of Credit Facility [Abstract]</t>
        </is>
      </c>
    </row>
    <row r="11">
      <c r="A11" s="3" t="inlineStr">
        <is>
          <t>Credit facility, interest rate</t>
        </is>
      </c>
      <c r="B11" s="3" t="inlineStr">
        <is>
          <t>5.36%</t>
        </is>
      </c>
      <c r="C11" s="3" t="inlineStr">
        <is>
          <t>5.40%</t>
        </is>
      </c>
    </row>
    <row r="12">
      <c r="A12" s="3" t="inlineStr">
        <is>
          <t>Pre-owned Inventory [Member] | Minimum [Member]</t>
        </is>
      </c>
    </row>
    <row r="13">
      <c r="A13" s="5" t="inlineStr">
        <is>
          <t>Line of Credit Facility [Abstract]</t>
        </is>
      </c>
    </row>
    <row r="14">
      <c r="A14" s="3" t="inlineStr">
        <is>
          <t>Credit facility, interest rate</t>
        </is>
      </c>
      <c r="B14" s="3" t="inlineStr">
        <is>
          <t>3.36%</t>
        </is>
      </c>
      <c r="C14" s="3" t="inlineStr">
        <is>
          <t>3.40%</t>
        </is>
      </c>
    </row>
    <row r="15">
      <c r="A15" s="3" t="inlineStr">
        <is>
          <t>Pre-owned Inventory [Member] | Maximum [Member]</t>
        </is>
      </c>
    </row>
    <row r="16">
      <c r="A16" s="5" t="inlineStr">
        <is>
          <t>Line of Credit Facility [Abstract]</t>
        </is>
      </c>
    </row>
    <row r="17">
      <c r="A17" s="3" t="inlineStr">
        <is>
          <t>Credit facility, interest rate</t>
        </is>
      </c>
      <c r="B17" s="3" t="inlineStr">
        <is>
          <t>5.61%</t>
        </is>
      </c>
      <c r="C17" s="3" t="inlineStr">
        <is>
          <t>5.65%</t>
        </is>
      </c>
    </row>
    <row r="18">
      <c r="A18" s="3" t="inlineStr">
        <is>
          <t>LIBOR [Member]</t>
        </is>
      </c>
    </row>
    <row r="19">
      <c r="A19" s="5" t="inlineStr">
        <is>
          <t>Line of Credit Facility [Abstract]</t>
        </is>
      </c>
    </row>
    <row r="20">
      <c r="A20" s="3" t="inlineStr">
        <is>
          <t>Debt instrument, term of variable rate</t>
        </is>
      </c>
      <c r="B20" s="3" t="inlineStr">
        <is>
          <t>1 month</t>
        </is>
      </c>
    </row>
    <row r="21">
      <c r="A21" s="3" t="inlineStr">
        <is>
          <t>LIBOR [Member] | New Boats [Member]</t>
        </is>
      </c>
    </row>
    <row r="22">
      <c r="A22" s="5" t="inlineStr">
        <is>
          <t>Line of Credit Facility [Abstract]</t>
        </is>
      </c>
    </row>
    <row r="23">
      <c r="A23" s="3" t="inlineStr">
        <is>
          <t>Debt instrument, variable interest rate</t>
        </is>
      </c>
      <c r="B23" s="3" t="inlineStr">
        <is>
          <t>0.25%</t>
        </is>
      </c>
    </row>
    <row r="24">
      <c r="A24" s="3" t="inlineStr">
        <is>
          <t>LIBOR [Member] | New Boats [Member] | Minimum [Member]</t>
        </is>
      </c>
    </row>
    <row r="25">
      <c r="A25" s="5" t="inlineStr">
        <is>
          <t>Line of Credit Facility [Abstract]</t>
        </is>
      </c>
    </row>
    <row r="26">
      <c r="A26" s="3" t="inlineStr">
        <is>
          <t>Debt instrument, variable interest rate</t>
        </is>
      </c>
      <c r="B26" s="3" t="inlineStr">
        <is>
          <t>2.75%</t>
        </is>
      </c>
    </row>
    <row r="27">
      <c r="A27" s="3" t="inlineStr">
        <is>
          <t>LIBOR [Member] | New Boats [Member] | Maximum [Member]</t>
        </is>
      </c>
    </row>
    <row r="28">
      <c r="A28" s="5" t="inlineStr">
        <is>
          <t>Line of Credit Facility [Abstract]</t>
        </is>
      </c>
    </row>
    <row r="29">
      <c r="A29" s="3" t="inlineStr">
        <is>
          <t>Debt instrument, variable interest rate</t>
        </is>
      </c>
      <c r="B29" s="3" t="inlineStr">
        <is>
          <t>5.00%</t>
        </is>
      </c>
    </row>
    <row r="30">
      <c r="A30" s="3" t="inlineStr">
        <is>
          <t>Debt instrument, interest rate</t>
        </is>
      </c>
      <c r="B30" s="3" t="inlineStr">
        <is>
          <t>2.96%</t>
        </is>
      </c>
    </row>
    <row r="31">
      <c r="A31" s="3" t="inlineStr">
        <is>
          <t>Boat Rate [Member] | New Boats [Member]</t>
        </is>
      </c>
    </row>
    <row r="32">
      <c r="A32" s="5" t="inlineStr">
        <is>
          <t>Line of Credit Facility [Abstract]</t>
        </is>
      </c>
    </row>
    <row r="33">
      <c r="A33" s="3" t="inlineStr">
        <is>
          <t>Debt instrument, variable interest rate</t>
        </is>
      </c>
      <c r="B33" s="3" t="inlineStr">
        <is>
          <t>0.25%</t>
        </is>
      </c>
    </row>
    <row r="34">
      <c r="A34" s="3" t="inlineStr">
        <is>
          <t>Wells Fargo [Member]</t>
        </is>
      </c>
    </row>
    <row r="35">
      <c r="A35" s="5" t="inlineStr">
        <is>
          <t>Line of Credit Facility [Abstract]</t>
        </is>
      </c>
    </row>
    <row r="36">
      <c r="A36" s="3" t="inlineStr">
        <is>
          <t>Percentage of finance provided of vendor invoice price</t>
        </is>
      </c>
      <c r="B36" s="3"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ine of Credit (Details) - USD ($) $ in Thousands</t>
        </is>
      </c>
      <c r="B1" s="2" t="inlineStr">
        <is>
          <t>6 Months Ended</t>
        </is>
      </c>
    </row>
    <row r="2">
      <c r="B2" s="2" t="inlineStr">
        <is>
          <t>Mar. 31, 2021</t>
        </is>
      </c>
      <c r="C2" s="2" t="inlineStr">
        <is>
          <t>Sep. 30, 2020</t>
        </is>
      </c>
    </row>
    <row r="3">
      <c r="A3" s="5" t="inlineStr">
        <is>
          <t>Long-term Debt and Line of Credit [Abstract]</t>
        </is>
      </c>
    </row>
    <row r="4">
      <c r="A4" s="3" t="inlineStr">
        <is>
          <t>Long-term debt, gross</t>
        </is>
      </c>
      <c r="B4" s="6" t="n">
        <v>121538</v>
      </c>
      <c r="C4" s="6" t="n">
        <v>91536</v>
      </c>
    </row>
    <row r="5">
      <c r="A5" s="3" t="inlineStr">
        <is>
          <t>Less current portion</t>
        </is>
      </c>
      <c r="B5" s="4" t="n">
        <v>-13995</v>
      </c>
      <c r="C5" s="4" t="n">
        <v>-7419</v>
      </c>
    </row>
    <row r="6">
      <c r="A6" s="3" t="inlineStr">
        <is>
          <t>Less unamortized portion of debt issuance costs</t>
        </is>
      </c>
      <c r="B6" s="4" t="n">
        <v>-2464</v>
      </c>
      <c r="C6" s="4" t="n">
        <v>-2140</v>
      </c>
    </row>
    <row r="7">
      <c r="A7" s="3" t="inlineStr">
        <is>
          <t>Long-term debt, net of current portion of unamortized debt issuance costs</t>
        </is>
      </c>
      <c r="B7" s="6" t="n">
        <v>105079</v>
      </c>
      <c r="C7" s="6" t="n">
        <v>81977</v>
      </c>
    </row>
    <row r="8">
      <c r="A8" s="3" t="inlineStr">
        <is>
          <t>Term Note Payable to Truist Bank, Secured and Bearing Interest at 2.75% at March 31, 2021 and 3.0% September 30, 2020. The Note Requires Quarterly Principal Payments Commencing on March 31, 2021 and Maturing With a Full Repayment On July 22, 2025 [Member]</t>
        </is>
      </c>
    </row>
    <row r="9">
      <c r="A9" s="5" t="inlineStr">
        <is>
          <t>Long-term Debt and Line of Credit [Abstract]</t>
        </is>
      </c>
    </row>
    <row r="10">
      <c r="A10" s="3" t="inlineStr">
        <is>
          <t>Interest rate</t>
        </is>
      </c>
      <c r="B10" s="3" t="inlineStr">
        <is>
          <t>2.75%</t>
        </is>
      </c>
      <c r="C10" s="3" t="inlineStr">
        <is>
          <t>3.00%</t>
        </is>
      </c>
    </row>
    <row r="11">
      <c r="A11" s="3" t="inlineStr">
        <is>
          <t>Maturity date</t>
        </is>
      </c>
      <c r="B11" s="3" t="inlineStr">
        <is>
          <t>Jul. 22,
		2025</t>
        </is>
      </c>
    </row>
    <row r="12">
      <c r="A12" s="3" t="inlineStr">
        <is>
          <t>Long-term debt, gross</t>
        </is>
      </c>
      <c r="B12" s="6" t="n">
        <v>108625</v>
      </c>
      <c r="C12" s="6" t="n">
        <v>80000</v>
      </c>
    </row>
    <row r="13">
      <c r="A13" s="3" t="inlineStr">
        <is>
          <t>Revolving Note Payable For an Amount up to $30.0 Million to Truist Bank [Member]</t>
        </is>
      </c>
    </row>
    <row r="14">
      <c r="A14" s="5" t="inlineStr">
        <is>
          <t>Long-term Debt and Line of Credit [Abstract]</t>
        </is>
      </c>
    </row>
    <row r="15">
      <c r="A15" s="3" t="inlineStr">
        <is>
          <t>Line of credit maximum borrowing capacity</t>
        </is>
      </c>
      <c r="B15" s="4" t="n">
        <v>30000</v>
      </c>
    </row>
    <row r="16">
      <c r="A16" s="3" t="inlineStr">
        <is>
          <t>Long-term debt, gross</t>
        </is>
      </c>
      <c r="B16" s="6" t="n">
        <v>0</v>
      </c>
      <c r="C16" s="4" t="n">
        <v>0</v>
      </c>
    </row>
    <row r="17">
      <c r="A17" s="3" t="inlineStr">
        <is>
          <t>Note Payable to Commercial Vehicle Lenders Secured by the Value of the Vehicles Bearing Interest at Rates Ranging From 0.0% to 8.9% Per Annum. The Note Requires Monthly Installment Payments of Principal and Interest Ranging from $100 to $5,600 Through March 2027 [Member]</t>
        </is>
      </c>
    </row>
    <row r="18">
      <c r="A18" s="5" t="inlineStr">
        <is>
          <t>Long-term Debt and Line of Credit [Abstract]</t>
        </is>
      </c>
    </row>
    <row r="19">
      <c r="A19" s="3" t="inlineStr">
        <is>
          <t>Maturity date</t>
        </is>
      </c>
      <c r="B19" s="3" t="inlineStr">
        <is>
          <t>Mar. 31,
		2027</t>
        </is>
      </c>
    </row>
    <row r="20">
      <c r="A20" s="3" t="inlineStr">
        <is>
          <t>Frequency of periodic payment</t>
        </is>
      </c>
      <c r="B20" s="3" t="inlineStr">
        <is>
          <t>Monthly</t>
        </is>
      </c>
    </row>
    <row r="21">
      <c r="A21" s="3" t="inlineStr">
        <is>
          <t>Long-term debt, gross</t>
        </is>
      </c>
      <c r="B21" s="6" t="n">
        <v>3275</v>
      </c>
      <c r="C21" s="4" t="n">
        <v>2454</v>
      </c>
    </row>
    <row r="22">
      <c r="A22" s="3" t="inlineStr">
        <is>
          <t>Note Payable to Commercial Vehicle Lenders Secured by the Value of the Vehicles Bearing Interest at Rates Ranging From 0.0% to 8.9% Per Annum. The Note Requires Monthly Installment Payments of Principal and Interest Ranging from $100 to $5,600 Through March 2027 [Member] | Minimum [Member]</t>
        </is>
      </c>
    </row>
    <row r="23">
      <c r="A23" s="5" t="inlineStr">
        <is>
          <t>Long-term Debt and Line of Credit [Abstract]</t>
        </is>
      </c>
    </row>
    <row r="24">
      <c r="A24" s="3" t="inlineStr">
        <is>
          <t>Interest rate</t>
        </is>
      </c>
      <c r="B24" s="3" t="inlineStr">
        <is>
          <t>0.00%</t>
        </is>
      </c>
    </row>
    <row r="25">
      <c r="A25" s="3" t="inlineStr">
        <is>
          <t>Monthly installment payment amount</t>
        </is>
      </c>
      <c r="B25" s="6" t="n">
        <v>100</v>
      </c>
    </row>
    <row r="26">
      <c r="A26" s="3" t="inlineStr">
        <is>
          <t>Note Payable to Commercial Vehicle Lenders Secured by the Value of the Vehicles Bearing Interest at Rates Ranging From 0.0% to 8.9% Per Annum. The Note Requires Monthly Installment Payments of Principal and Interest Ranging from $100 to $5,600 Through March 2027 [Member] | Maximum [Member]</t>
        </is>
      </c>
    </row>
    <row r="27">
      <c r="A27" s="5" t="inlineStr">
        <is>
          <t>Long-term Debt and Line of Credit [Abstract]</t>
        </is>
      </c>
    </row>
    <row r="28">
      <c r="A28" s="3" t="inlineStr">
        <is>
          <t>Interest rate</t>
        </is>
      </c>
      <c r="B28" s="3" t="inlineStr">
        <is>
          <t>8.90%</t>
        </is>
      </c>
    </row>
    <row r="29">
      <c r="A29" s="3" t="inlineStr">
        <is>
          <t>Monthly installment payment amount</t>
        </is>
      </c>
      <c r="B29" s="6" t="n">
        <v>5600</v>
      </c>
    </row>
    <row r="30">
      <c r="A30" s="3" t="inlineStr">
        <is>
          <t>Note Payable to Central Marine Services, Inc., Unsecured and Bearing Interest at 5.5% Per Annum. The Note Requires Monthly Interest Payments, with a Balloon Payment of Principal Due On February 1, 2022 [Member]</t>
        </is>
      </c>
    </row>
    <row r="31">
      <c r="A31" s="5" t="inlineStr">
        <is>
          <t>Long-term Debt and Line of Credit [Abstract]</t>
        </is>
      </c>
    </row>
    <row r="32">
      <c r="A32" s="3" t="inlineStr">
        <is>
          <t>Interest rate</t>
        </is>
      </c>
      <c r="B32" s="3" t="inlineStr">
        <is>
          <t>5.50%</t>
        </is>
      </c>
    </row>
    <row r="33">
      <c r="A33" s="3" t="inlineStr">
        <is>
          <t>Maturity date</t>
        </is>
      </c>
      <c r="B33" s="3" t="inlineStr">
        <is>
          <t>Feb. 1,
		2022</t>
        </is>
      </c>
    </row>
    <row r="34">
      <c r="A34" s="3" t="inlineStr">
        <is>
          <t>Long-term debt, gross</t>
        </is>
      </c>
      <c r="B34" s="6" t="n">
        <v>2164</v>
      </c>
      <c r="C34" s="4" t="n">
        <v>2164</v>
      </c>
    </row>
    <row r="35">
      <c r="A35" s="3" t="inlineStr">
        <is>
          <t>Note Payable To Tom George Yacht Sales, Inc., Unsecured and Bearing Interest At 5.5% Per Annum. The Note Requires Quarterly Interest Payments, With a Balloon Payment of Principal Due On December 1, 2023 [Member]</t>
        </is>
      </c>
    </row>
    <row r="36">
      <c r="A36" s="5" t="inlineStr">
        <is>
          <t>Long-term Debt and Line of Credit [Abstract]</t>
        </is>
      </c>
    </row>
    <row r="37">
      <c r="A37" s="3" t="inlineStr">
        <is>
          <t>Interest rate</t>
        </is>
      </c>
      <c r="B37" s="3" t="inlineStr">
        <is>
          <t>5.50%</t>
        </is>
      </c>
    </row>
    <row r="38">
      <c r="A38" s="3" t="inlineStr">
        <is>
          <t>Maturity date</t>
        </is>
      </c>
      <c r="B38" s="3" t="inlineStr">
        <is>
          <t>Dec. 1,
		2023</t>
        </is>
      </c>
    </row>
    <row r="39">
      <c r="A39" s="3" t="inlineStr">
        <is>
          <t>Long-term debt, gross</t>
        </is>
      </c>
      <c r="B39" s="6" t="n">
        <v>2056</v>
      </c>
      <c r="C39" s="4" t="n">
        <v>0</v>
      </c>
    </row>
    <row r="40">
      <c r="A40" s="3" t="inlineStr">
        <is>
          <t>Note Payable to Ocean Blue Yacht Sales, Unsecured and Bearing Interest at 5.0% Per Annum. The Note Requires Quarterly Interest Payments, with a Balloon Payment of Principal Due on February 1, 2022 [Member]</t>
        </is>
      </c>
    </row>
    <row r="41">
      <c r="A41" s="5" t="inlineStr">
        <is>
          <t>Long-term Debt and Line of Credit [Abstract]</t>
        </is>
      </c>
    </row>
    <row r="42">
      <c r="A42" s="3" t="inlineStr">
        <is>
          <t>Interest rate</t>
        </is>
      </c>
      <c r="B42" s="3" t="inlineStr">
        <is>
          <t>5.00%</t>
        </is>
      </c>
    </row>
    <row r="43">
      <c r="A43" s="3" t="inlineStr">
        <is>
          <t>Maturity date</t>
        </is>
      </c>
      <c r="B43" s="3" t="inlineStr">
        <is>
          <t>Feb. 1,
		2022</t>
        </is>
      </c>
    </row>
    <row r="44">
      <c r="A44" s="3" t="inlineStr">
        <is>
          <t>Long-term debt, gross</t>
        </is>
      </c>
      <c r="B44" s="6" t="n">
        <v>1920</v>
      </c>
      <c r="C44" s="4" t="n">
        <v>1920</v>
      </c>
    </row>
    <row r="45">
      <c r="A45" s="3" t="inlineStr">
        <is>
          <t>Note Payable to Slalom Shop, LLC, Unsecured and Bearing Interest at 5.0% Per Annum. The Note Requires Quarterly Interest Payments, with a Balloon Payment of Principal Due on December 1, 2021 [Member]</t>
        </is>
      </c>
    </row>
    <row r="46">
      <c r="A46" s="5" t="inlineStr">
        <is>
          <t>Long-term Debt and Line of Credit [Abstract]</t>
        </is>
      </c>
    </row>
    <row r="47">
      <c r="A47" s="3" t="inlineStr">
        <is>
          <t>Interest rate</t>
        </is>
      </c>
      <c r="B47" s="3" t="inlineStr">
        <is>
          <t>5.00%</t>
        </is>
      </c>
    </row>
    <row r="48">
      <c r="A48" s="3" t="inlineStr">
        <is>
          <t>Maturity date</t>
        </is>
      </c>
      <c r="B48" s="3" t="inlineStr">
        <is>
          <t>Dec. 1,
		2021</t>
        </is>
      </c>
    </row>
    <row r="49">
      <c r="A49" s="3" t="inlineStr">
        <is>
          <t>Long-term debt, gross</t>
        </is>
      </c>
      <c r="B49" s="6" t="n">
        <v>1271</v>
      </c>
      <c r="C49" s="4" t="n">
        <v>1271</v>
      </c>
    </row>
    <row r="50">
      <c r="A50" s="3" t="inlineStr">
        <is>
          <t>Note Payable to Bosun's Marine, Inc., Unsecured and Bearing Interest at 4.5% Per Annum. The Note Requires Annual Interest Payments with a Balloon Payment Due on June 1, 2021 [Member]</t>
        </is>
      </c>
    </row>
    <row r="51">
      <c r="A51" s="5" t="inlineStr">
        <is>
          <t>Long-term Debt and Line of Credit [Abstract]</t>
        </is>
      </c>
    </row>
    <row r="52">
      <c r="A52" s="3" t="inlineStr">
        <is>
          <t>Interest rate</t>
        </is>
      </c>
      <c r="B52" s="3" t="inlineStr">
        <is>
          <t>4.50%</t>
        </is>
      </c>
    </row>
    <row r="53">
      <c r="A53" s="3" t="inlineStr">
        <is>
          <t>Maturity date</t>
        </is>
      </c>
      <c r="B53" s="3" t="inlineStr">
        <is>
          <t>Jun. 1,
		2021</t>
        </is>
      </c>
    </row>
    <row r="54">
      <c r="A54" s="3" t="inlineStr">
        <is>
          <t>Long-term debt, gross</t>
        </is>
      </c>
      <c r="B54" s="6" t="n">
        <v>1227</v>
      </c>
      <c r="C54" s="4" t="n">
        <v>1227</v>
      </c>
    </row>
    <row r="55">
      <c r="A55" s="3" t="inlineStr">
        <is>
          <t>Note Payable to Rebo, Inc., Unsecured and Bearing Interest at 5.5% Per Annum. The note Requires Annual Interest Payments with a Balloon Payment Due on April 1, 2021 [Member]</t>
        </is>
      </c>
    </row>
    <row r="56">
      <c r="A56" s="5" t="inlineStr">
        <is>
          <t>Long-term Debt and Line of Credit [Abstract]</t>
        </is>
      </c>
    </row>
    <row r="57">
      <c r="A57" s="3" t="inlineStr">
        <is>
          <t>Interest rate</t>
        </is>
      </c>
      <c r="B57" s="3" t="inlineStr">
        <is>
          <t>5.50%</t>
        </is>
      </c>
    </row>
    <row r="58">
      <c r="A58" s="3" t="inlineStr">
        <is>
          <t>Maturity date</t>
        </is>
      </c>
      <c r="B58" s="3" t="inlineStr">
        <is>
          <t>Apr. 1,
		2021</t>
        </is>
      </c>
    </row>
    <row r="59">
      <c r="A59" s="3" t="inlineStr">
        <is>
          <t>Long-term debt, gross</t>
        </is>
      </c>
      <c r="B59" s="6" t="n">
        <v>1000</v>
      </c>
      <c r="C59" s="4" t="n">
        <v>1000</v>
      </c>
    </row>
    <row r="60">
      <c r="A60" s="3" t="inlineStr">
        <is>
          <t>Note Payable to Lab Marine, Inc., Unsecured and Bearing Interest at 6.0% Per Annum. The Note was Repaid Full [Member]</t>
        </is>
      </c>
    </row>
    <row r="61">
      <c r="A61" s="5" t="inlineStr">
        <is>
          <t>Long-term Debt and Line of Credit [Abstract]</t>
        </is>
      </c>
    </row>
    <row r="62">
      <c r="A62" s="3" t="inlineStr">
        <is>
          <t>Interest rate</t>
        </is>
      </c>
      <c r="B62" s="3" t="inlineStr">
        <is>
          <t>6.00%</t>
        </is>
      </c>
    </row>
    <row r="63">
      <c r="A63" s="3" t="inlineStr">
        <is>
          <t>Long-term debt, gross</t>
        </is>
      </c>
      <c r="B63" s="6" t="n">
        <v>0</v>
      </c>
      <c r="C63" s="6" t="n">
        <v>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47" customWidth="1" min="5" max="5"/>
    <col width="20" customWidth="1" min="6" max="6"/>
  </cols>
  <sheetData>
    <row r="1">
      <c r="A1" s="1" t="inlineStr">
        <is>
          <t>Stockholders' and Members' Equity, Equity-Based Compensation (Details) $ / shares in Units, $ in Millions</t>
        </is>
      </c>
      <c r="B1" s="2" t="inlineStr">
        <is>
          <t>Oct. 01, 2021shares</t>
        </is>
      </c>
      <c r="C1" s="2" t="inlineStr">
        <is>
          <t>Sep. 30, 2021shares</t>
        </is>
      </c>
      <c r="D1" s="2" t="inlineStr">
        <is>
          <t>Mar. 31, 2021USD ($)$ / sharesshares</t>
        </is>
      </c>
      <c r="E1" s="2" t="inlineStr">
        <is>
          <t>Mar. 31, 2021USD ($)Intallment$ / sharesshares</t>
        </is>
      </c>
      <c r="F1" s="2" t="inlineStr">
        <is>
          <t>Feb. 11, 2020shares</t>
        </is>
      </c>
    </row>
    <row r="2">
      <c r="A2" s="5" t="inlineStr">
        <is>
          <t>Equity-Based Compensation [Abstract]</t>
        </is>
      </c>
    </row>
    <row r="3">
      <c r="A3" s="3" t="inlineStr">
        <is>
          <t>Percentage of expected performance targets to be achieved target award</t>
        </is>
      </c>
      <c r="D3" s="3" t="inlineStr">
        <is>
          <t>150.00%</t>
        </is>
      </c>
      <c r="E3" s="3" t="inlineStr">
        <is>
          <t>150.00%</t>
        </is>
      </c>
    </row>
    <row r="4">
      <c r="A4" s="3" t="inlineStr">
        <is>
          <t>Expense related to performance award | $</t>
        </is>
      </c>
      <c r="D4" s="8" t="n">
        <v>0.2</v>
      </c>
      <c r="E4" s="8" t="n">
        <v>0.3</v>
      </c>
    </row>
    <row r="5">
      <c r="A5" s="3" t="inlineStr">
        <is>
          <t>Class A Common Stock [Member]</t>
        </is>
      </c>
    </row>
    <row r="6">
      <c r="A6" s="5" t="inlineStr">
        <is>
          <t>Equity-Based Compensation [Abstract]</t>
        </is>
      </c>
    </row>
    <row r="7">
      <c r="A7" s="3" t="inlineStr">
        <is>
          <t>Total number of shares reserved for issuance (in shares)</t>
        </is>
      </c>
      <c r="F7" s="4" t="n">
        <v>1503902</v>
      </c>
    </row>
    <row r="8">
      <c r="A8" s="3" t="inlineStr">
        <is>
          <t>Restricted Stock Units (RSUs) [Member]</t>
        </is>
      </c>
    </row>
    <row r="9">
      <c r="A9" s="5" t="inlineStr">
        <is>
          <t>Number of Shares [Abstract]</t>
        </is>
      </c>
    </row>
    <row r="10">
      <c r="A10" s="3" t="inlineStr">
        <is>
          <t>Beginning balance (in shares)</t>
        </is>
      </c>
      <c r="E10" s="4" t="n">
        <v>301643</v>
      </c>
    </row>
    <row r="11">
      <c r="A11" s="3" t="inlineStr">
        <is>
          <t>Awarded (in shares)</t>
        </is>
      </c>
      <c r="E11" s="4" t="n">
        <v>202514</v>
      </c>
    </row>
    <row r="12">
      <c r="A12" s="3" t="inlineStr">
        <is>
          <t>Vested (in shares)</t>
        </is>
      </c>
      <c r="E12" s="4" t="n">
        <v>-75895</v>
      </c>
    </row>
    <row r="13">
      <c r="A13" s="3" t="inlineStr">
        <is>
          <t>Forfeited (in shares)</t>
        </is>
      </c>
      <c r="E13" s="4" t="n">
        <v>0</v>
      </c>
    </row>
    <row r="14">
      <c r="A14" s="3" t="inlineStr">
        <is>
          <t>Ending balance (in shares)</t>
        </is>
      </c>
      <c r="D14" s="4" t="n">
        <v>428262</v>
      </c>
      <c r="E14" s="4" t="n">
        <v>428262</v>
      </c>
    </row>
    <row r="15">
      <c r="A15" s="5" t="inlineStr">
        <is>
          <t>Weighted Average Grant Date Fair Value [Abstract]</t>
        </is>
      </c>
    </row>
    <row r="16">
      <c r="A16" s="3" t="inlineStr">
        <is>
          <t>Beginning balance (in dollars per share) | $ / shares</t>
        </is>
      </c>
      <c r="E16" s="7" t="n">
        <v>15.78</v>
      </c>
    </row>
    <row r="17">
      <c r="A17" s="3" t="inlineStr">
        <is>
          <t>Awarded (in dollars per share) | $ / shares</t>
        </is>
      </c>
      <c r="E17" s="9" t="n">
        <v>23.43</v>
      </c>
    </row>
    <row r="18">
      <c r="A18" s="3" t="inlineStr">
        <is>
          <t>Vested (in dollars per share) | $ / shares</t>
        </is>
      </c>
      <c r="E18" s="9" t="n">
        <v>15.7</v>
      </c>
    </row>
    <row r="19">
      <c r="A19" s="3" t="inlineStr">
        <is>
          <t>Forfeited (in dollars per share) | $ / shares</t>
        </is>
      </c>
      <c r="E19" s="4" t="n">
        <v>0</v>
      </c>
    </row>
    <row r="20">
      <c r="A20" s="3" t="inlineStr">
        <is>
          <t>Ending balance (in dollars per share) | $ / shares</t>
        </is>
      </c>
      <c r="D20" s="7" t="n">
        <v>19.41</v>
      </c>
      <c r="E20" s="7" t="n">
        <v>19.41</v>
      </c>
    </row>
    <row r="21">
      <c r="A21" s="3" t="inlineStr">
        <is>
          <t>Compensation expense | $</t>
        </is>
      </c>
      <c r="D21" s="8" t="n">
        <v>1.1</v>
      </c>
      <c r="E21" s="8" t="n">
        <v>2.2</v>
      </c>
    </row>
    <row r="22">
      <c r="A22" s="3" t="inlineStr">
        <is>
          <t>Unrecognized compensation expense | $</t>
        </is>
      </c>
      <c r="D22" s="8" t="n">
        <v>5.7</v>
      </c>
      <c r="E22" s="8" t="n">
        <v>5.7</v>
      </c>
    </row>
    <row r="23">
      <c r="A23" s="3" t="inlineStr">
        <is>
          <t>Weighted-average period of recognition</t>
        </is>
      </c>
      <c r="E23" s="3" t="inlineStr">
        <is>
          <t>1 year 7 months 6 days</t>
        </is>
      </c>
    </row>
    <row r="24">
      <c r="A24" s="3" t="inlineStr">
        <is>
          <t>Time-Based Restricted Stock Units [Member]</t>
        </is>
      </c>
    </row>
    <row r="25">
      <c r="A25" s="5" t="inlineStr">
        <is>
          <t>Equity-Based Compensation [Abstract]</t>
        </is>
      </c>
    </row>
    <row r="26">
      <c r="A26" s="3" t="inlineStr">
        <is>
          <t>Number of equal annual installments for vesting | Intallment</t>
        </is>
      </c>
      <c r="E26" s="4" t="n">
        <v>4</v>
      </c>
    </row>
    <row r="27">
      <c r="A27" s="5" t="inlineStr">
        <is>
          <t>Number of Shares [Abstract]</t>
        </is>
      </c>
    </row>
    <row r="28">
      <c r="A28" s="3" t="inlineStr">
        <is>
          <t>Awarded (in shares)</t>
        </is>
      </c>
      <c r="E28" s="4" t="n">
        <v>114665</v>
      </c>
    </row>
    <row r="29">
      <c r="A29" s="3" t="inlineStr">
        <is>
          <t>Time-Based Restricted Stock Units [Member] | Plan [Member]</t>
        </is>
      </c>
    </row>
    <row r="30">
      <c r="A30" s="5" t="inlineStr">
        <is>
          <t>Number of Shares [Abstract]</t>
        </is>
      </c>
    </row>
    <row r="31">
      <c r="A31" s="3" t="inlineStr">
        <is>
          <t>Awarded (in shares)</t>
        </is>
      </c>
      <c r="B31" s="4" t="n">
        <v>25622</v>
      </c>
      <c r="C31" s="4" t="n">
        <v>89043</v>
      </c>
    </row>
    <row r="32">
      <c r="A32" s="3" t="inlineStr">
        <is>
          <t>Performance Share Unit [Member]</t>
        </is>
      </c>
    </row>
    <row r="33">
      <c r="A33" s="5" t="inlineStr">
        <is>
          <t>Equity-Based Compensation [Abstract]</t>
        </is>
      </c>
    </row>
    <row r="34">
      <c r="A34" s="3" t="inlineStr">
        <is>
          <t>Award vesting period</t>
        </is>
      </c>
      <c r="E34" s="3" t="inlineStr">
        <is>
          <t>3 years</t>
        </is>
      </c>
    </row>
    <row r="35">
      <c r="A35" s="3" t="inlineStr">
        <is>
          <t>Percentage of target award granted</t>
        </is>
      </c>
      <c r="E35" s="3" t="inlineStr">
        <is>
          <t>100.00%</t>
        </is>
      </c>
    </row>
    <row r="36">
      <c r="A36" s="3" t="inlineStr">
        <is>
          <t>Number of equal annual installments for vesting | Intallment</t>
        </is>
      </c>
      <c r="E36" s="4" t="n">
        <v>3</v>
      </c>
    </row>
    <row r="37">
      <c r="A37" s="3" t="inlineStr">
        <is>
          <t>Number of shares of common stock consisted in each unit (in shares)</t>
        </is>
      </c>
      <c r="E37" s="4" t="n">
        <v>1</v>
      </c>
    </row>
    <row r="38">
      <c r="A38" s="5" t="inlineStr">
        <is>
          <t>Number of Shares [Abstract]</t>
        </is>
      </c>
    </row>
    <row r="39">
      <c r="A39" s="3" t="inlineStr">
        <is>
          <t>Awarded (in shares)</t>
        </is>
      </c>
      <c r="E39" s="4" t="n">
        <v>58566</v>
      </c>
    </row>
    <row r="40">
      <c r="A40" s="3" t="inlineStr">
        <is>
          <t>Performance Share Unit [Member] | Minimum [Member]</t>
        </is>
      </c>
    </row>
    <row r="41">
      <c r="A41" s="5" t="inlineStr">
        <is>
          <t>Equity-Based Compensation [Abstract]</t>
        </is>
      </c>
    </row>
    <row r="42">
      <c r="A42" s="3" t="inlineStr">
        <is>
          <t>Percentage of actual number of unit earned</t>
        </is>
      </c>
      <c r="E42" s="3" t="inlineStr">
        <is>
          <t>0.00%</t>
        </is>
      </c>
    </row>
    <row r="43">
      <c r="A43" s="3" t="inlineStr">
        <is>
          <t>Performance Share Unit [Member] | Maximum [Member]</t>
        </is>
      </c>
    </row>
    <row r="44">
      <c r="A44" s="5" t="inlineStr">
        <is>
          <t>Equity-Based Compensation [Abstract]</t>
        </is>
      </c>
    </row>
    <row r="45">
      <c r="A45" s="3" t="inlineStr">
        <is>
          <t>Percentage of actual number of unit earned</t>
        </is>
      </c>
      <c r="E45" s="3" t="inlineStr">
        <is>
          <t>2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and Members' Equity, Investor Voting Warrants (Details) - USD ($) $ in Millions</t>
        </is>
      </c>
      <c r="B1" s="2" t="inlineStr">
        <is>
          <t>Oct. 28, 2016</t>
        </is>
      </c>
      <c r="C1" s="2" t="inlineStr">
        <is>
          <t>Mar. 31, 2020</t>
        </is>
      </c>
      <c r="D1" s="2" t="inlineStr">
        <is>
          <t>Sep. 30, 2020</t>
        </is>
      </c>
      <c r="E1" s="2" t="inlineStr">
        <is>
          <t>Mar. 31, 2021</t>
        </is>
      </c>
    </row>
    <row r="2">
      <c r="A2" s="5" t="inlineStr">
        <is>
          <t>Investor Voting Warrants [Abstract]</t>
        </is>
      </c>
    </row>
    <row r="3">
      <c r="A3" s="3" t="inlineStr">
        <is>
          <t>Warrant liability</t>
        </is>
      </c>
      <c r="D3" s="6" t="n">
        <v>0</v>
      </c>
      <c r="E3" s="6" t="n">
        <v>0</v>
      </c>
    </row>
    <row r="4">
      <c r="A4" s="3" t="inlineStr">
        <is>
          <t>Recognized (income) expense</t>
        </is>
      </c>
      <c r="C4" s="8" t="n">
        <v>-0.8</v>
      </c>
    </row>
    <row r="5">
      <c r="A5" s="3" t="inlineStr">
        <is>
          <t>Goldman and Beekman [Member]</t>
        </is>
      </c>
    </row>
    <row r="6">
      <c r="A6" s="5" t="inlineStr">
        <is>
          <t>Investor Voting Warrants [Abstract]</t>
        </is>
      </c>
    </row>
    <row r="7">
      <c r="A7" s="3" t="inlineStr">
        <is>
          <t>Number of shares issued (in shares)</t>
        </is>
      </c>
      <c r="D7" s="4" t="n">
        <v>2148806</v>
      </c>
    </row>
    <row r="8">
      <c r="A8" s="3" t="inlineStr">
        <is>
          <t>Investor Voting Warrants [Member]</t>
        </is>
      </c>
    </row>
    <row r="9">
      <c r="A9" s="5" t="inlineStr">
        <is>
          <t>Investor Voting Warrants [Abstract]</t>
        </is>
      </c>
    </row>
    <row r="10">
      <c r="A10" s="3" t="inlineStr">
        <is>
          <t>Common unit warrants issued (in shares)</t>
        </is>
      </c>
      <c r="B10" s="4" t="n">
        <v>25000</v>
      </c>
    </row>
    <row r="11">
      <c r="A11" s="3" t="inlineStr">
        <is>
          <t>Common unit warrants in exchange price</t>
        </is>
      </c>
      <c r="B11" s="6" t="n">
        <v>1</v>
      </c>
    </row>
    <row r="12">
      <c r="A12" s="3" t="inlineStr">
        <is>
          <t>Common unit warrants term (in years)</t>
        </is>
      </c>
      <c r="B12" s="3" t="inlineStr">
        <is>
          <t>10 years</t>
        </is>
      </c>
    </row>
    <row r="13">
      <c r="A13" s="3" t="inlineStr">
        <is>
          <t>Common units redemption term</t>
        </is>
      </c>
      <c r="B13" s="3"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0" customWidth="1" min="2" max="2"/>
  </cols>
  <sheetData>
    <row r="1">
      <c r="A1" s="1" t="inlineStr">
        <is>
          <t>Stockholders' and Members' Equity, Non-Controlling Interest (Details)</t>
        </is>
      </c>
      <c r="B1" s="2" t="inlineStr">
        <is>
          <t>6 Months Ended</t>
        </is>
      </c>
    </row>
    <row r="2">
      <c r="B2" s="2" t="inlineStr">
        <is>
          <t>Mar. 31, 2021shares</t>
        </is>
      </c>
    </row>
    <row r="3">
      <c r="A3" s="3" t="inlineStr">
        <is>
          <t>Bosun's Assets and Operations [Member]</t>
        </is>
      </c>
    </row>
    <row r="4">
      <c r="A4" s="5" t="inlineStr">
        <is>
          <t>Noncontrolling Interest [Abstract]</t>
        </is>
      </c>
    </row>
    <row r="5">
      <c r="A5" s="3" t="inlineStr">
        <is>
          <t>Number of shares issued (in shares)</t>
        </is>
      </c>
      <c r="B5" s="4" t="n">
        <v>290466</v>
      </c>
    </row>
    <row r="6">
      <c r="A6" s="3" t="inlineStr">
        <is>
          <t>Percentage of ownership interest surrendered</t>
        </is>
      </c>
      <c r="B6" s="3" t="inlineStr">
        <is>
          <t>25.00%</t>
        </is>
      </c>
    </row>
    <row r="7">
      <c r="A7" s="3" t="inlineStr">
        <is>
          <t>South Shore Assets and Operations [Member]</t>
        </is>
      </c>
    </row>
    <row r="8">
      <c r="A8" s="5" t="inlineStr">
        <is>
          <t>Noncontrolling Interest [Abstract]</t>
        </is>
      </c>
    </row>
    <row r="9">
      <c r="A9" s="3" t="inlineStr">
        <is>
          <t>Number of shares issued (in shares)</t>
        </is>
      </c>
      <c r="B9" s="4" t="n">
        <v>306199</v>
      </c>
    </row>
    <row r="10">
      <c r="A10" s="3" t="inlineStr">
        <is>
          <t>Percentage of ownership interest surrendered</t>
        </is>
      </c>
      <c r="B10" s="3" t="inlineStr">
        <is>
          <t>25.00%</t>
        </is>
      </c>
    </row>
    <row r="11">
      <c r="A11" s="3" t="inlineStr">
        <is>
          <t>OneWater LLC [Member]</t>
        </is>
      </c>
    </row>
    <row r="12">
      <c r="A12" s="5" t="inlineStr">
        <is>
          <t>Noncontrolling Interest [Abstract]</t>
        </is>
      </c>
    </row>
    <row r="13">
      <c r="A13" s="3" t="inlineStr">
        <is>
          <t>Ownership interest of parent</t>
        </is>
      </c>
      <c r="B13" s="3" t="inlineStr">
        <is>
          <t>72.90%</t>
        </is>
      </c>
    </row>
    <row r="14">
      <c r="A14" s="3" t="inlineStr">
        <is>
          <t>Ownership interest percentage</t>
        </is>
      </c>
      <c r="B14" s="3" t="inlineStr">
        <is>
          <t>27.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and Members' Equity, Earnings Per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Feb. 10, 2020</t>
        </is>
      </c>
    </row>
    <row r="3">
      <c r="A3" s="5" t="inlineStr">
        <is>
          <t>Numerator [Abstract]</t>
        </is>
      </c>
    </row>
    <row r="4">
      <c r="A4" s="3" t="inlineStr">
        <is>
          <t>Net income attributable to OneWater Inc</t>
        </is>
      </c>
      <c r="B4" s="6" t="n">
        <v>20475</v>
      </c>
      <c r="C4" s="6" t="n">
        <v>1085</v>
      </c>
      <c r="D4" s="6" t="n">
        <v>28263</v>
      </c>
      <c r="E4" s="6" t="n">
        <v>1085</v>
      </c>
    </row>
    <row r="5">
      <c r="A5" s="5" t="inlineStr">
        <is>
          <t>Antidilutive Securities [Abstract]</t>
        </is>
      </c>
    </row>
    <row r="6">
      <c r="A6" s="3" t="inlineStr">
        <is>
          <t>Antidilutive securities excluded from computation of diluted weighted average shares (in shares)</t>
        </is>
      </c>
      <c r="B6" s="4" t="n">
        <v>4251000</v>
      </c>
      <c r="C6" s="4" t="n">
        <v>8589000</v>
      </c>
      <c r="D6" s="4" t="n">
        <v>4327000</v>
      </c>
      <c r="E6" s="4" t="n">
        <v>8589000</v>
      </c>
    </row>
    <row r="7">
      <c r="A7" s="3" t="inlineStr">
        <is>
          <t>Restricted Stock Units [Member]</t>
        </is>
      </c>
    </row>
    <row r="8">
      <c r="A8" s="5" t="inlineStr">
        <is>
          <t>Antidilutive Securities [Abstract]</t>
        </is>
      </c>
    </row>
    <row r="9">
      <c r="A9" s="3" t="inlineStr">
        <is>
          <t>Antidilutive securities excluded from computation of diluted weighted average shares (in shares)</t>
        </is>
      </c>
      <c r="B9" s="4" t="n">
        <v>143000</v>
      </c>
      <c r="C9" s="4" t="n">
        <v>127000</v>
      </c>
      <c r="D9" s="4" t="n">
        <v>173000</v>
      </c>
      <c r="E9" s="4" t="n">
        <v>127000</v>
      </c>
    </row>
    <row r="10">
      <c r="A10" s="3" t="inlineStr">
        <is>
          <t>Common Class A [Member]</t>
        </is>
      </c>
    </row>
    <row r="11">
      <c r="A11" s="5" t="inlineStr">
        <is>
          <t>Earnings (loss) per unit attributable to common interest holders [Abstract]</t>
        </is>
      </c>
    </row>
    <row r="12">
      <c r="A12" s="3" t="inlineStr">
        <is>
          <t>Common stock, shares outstanding (in shares)</t>
        </is>
      </c>
      <c r="B12" s="4" t="n">
        <v>10968152</v>
      </c>
      <c r="D12" s="4" t="n">
        <v>10968152</v>
      </c>
      <c r="F12" s="4" t="n">
        <v>10391661</v>
      </c>
      <c r="G12" s="4" t="n">
        <v>0</v>
      </c>
    </row>
    <row r="13">
      <c r="A13" s="5" t="inlineStr">
        <is>
          <t>Denominator [Abstract]</t>
        </is>
      </c>
    </row>
    <row r="14">
      <c r="A14" s="3" t="inlineStr">
        <is>
          <t>Weighted-average number of unrestricted outstanding common shares used to calculate basic net income per share (in shares)</t>
        </is>
      </c>
      <c r="B14" s="4" t="n">
        <v>10901000</v>
      </c>
      <c r="C14" s="4" t="n">
        <v>6088000</v>
      </c>
      <c r="D14" s="4" t="n">
        <v>10838000</v>
      </c>
      <c r="E14" s="4" t="n">
        <v>6088000</v>
      </c>
    </row>
    <row r="15">
      <c r="A15" s="5" t="inlineStr">
        <is>
          <t>Effect of dilutive securities [Abstract]</t>
        </is>
      </c>
    </row>
    <row r="16">
      <c r="A16" s="3" t="inlineStr">
        <is>
          <t>Restricted stock units (in shares)</t>
        </is>
      </c>
      <c r="B16" s="4" t="n">
        <v>270000</v>
      </c>
      <c r="C16" s="4" t="n">
        <v>0</v>
      </c>
      <c r="D16" s="4" t="n">
        <v>245000</v>
      </c>
      <c r="E16" s="4" t="n">
        <v>0</v>
      </c>
    </row>
    <row r="17">
      <c r="A17" s="3" t="inlineStr">
        <is>
          <t>Diluted weighted-average shares of Class A common stock outstanding used to calculate diluted earnings per share (in shares)</t>
        </is>
      </c>
      <c r="B17" s="4" t="n">
        <v>11171000</v>
      </c>
      <c r="C17" s="4" t="n">
        <v>6088000</v>
      </c>
      <c r="D17" s="4" t="n">
        <v>11083000</v>
      </c>
      <c r="E17" s="4" t="n">
        <v>6088000</v>
      </c>
    </row>
    <row r="18">
      <c r="A18" s="3" t="inlineStr">
        <is>
          <t>Earnings per share of Class A common stock - basic (in dollars per share)</t>
        </is>
      </c>
      <c r="B18" s="7" t="n">
        <v>1.88</v>
      </c>
      <c r="C18" s="7" t="n">
        <v>0.18</v>
      </c>
      <c r="D18" s="7" t="n">
        <v>2.61</v>
      </c>
      <c r="E18" s="7" t="n">
        <v>0.18</v>
      </c>
    </row>
    <row r="19">
      <c r="A19" s="3" t="inlineStr">
        <is>
          <t>Earnings per share of Class A common stock - diluted (in dollars per share)</t>
        </is>
      </c>
      <c r="B19" s="7" t="n">
        <v>1.83</v>
      </c>
      <c r="C19" s="7" t="n">
        <v>0.18</v>
      </c>
      <c r="D19" s="7" t="n">
        <v>2.55</v>
      </c>
      <c r="E19" s="7" t="n">
        <v>0.18</v>
      </c>
    </row>
    <row r="20">
      <c r="A20" s="3" t="inlineStr">
        <is>
          <t>Common Class B [Member]</t>
        </is>
      </c>
    </row>
    <row r="21">
      <c r="A21" s="5" t="inlineStr">
        <is>
          <t>Earnings (loss) per unit attributable to common interest holders [Abstract]</t>
        </is>
      </c>
    </row>
    <row r="22">
      <c r="A22" s="3" t="inlineStr">
        <is>
          <t>Common stock, shares outstanding (in shares)</t>
        </is>
      </c>
      <c r="B22" s="4" t="n">
        <v>4070872</v>
      </c>
      <c r="D22" s="4" t="n">
        <v>4070872</v>
      </c>
      <c r="F22" s="4" t="n">
        <v>4583637</v>
      </c>
      <c r="G22" s="4" t="n">
        <v>0</v>
      </c>
    </row>
    <row r="23">
      <c r="A23" s="5" t="inlineStr">
        <is>
          <t>Antidilutive Securities [Abstract]</t>
        </is>
      </c>
    </row>
    <row r="24">
      <c r="A24" s="3" t="inlineStr">
        <is>
          <t>Antidilutive securities excluded from computation of diluted weighted average shares (in shares)</t>
        </is>
      </c>
      <c r="B24" s="4" t="n">
        <v>4108000</v>
      </c>
      <c r="C24" s="4" t="n">
        <v>8462000</v>
      </c>
      <c r="D24" s="4" t="n">
        <v>4154000</v>
      </c>
      <c r="E24" s="4" t="n">
        <v>846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5" t="inlineStr">
        <is>
          <t>Revenues</t>
        </is>
      </c>
    </row>
    <row r="4">
      <c r="A4" s="3" t="inlineStr">
        <is>
          <t>Total revenues</t>
        </is>
      </c>
      <c r="B4" s="6" t="n">
        <v>329611</v>
      </c>
      <c r="C4" s="6" t="n">
        <v>189963</v>
      </c>
      <c r="D4" s="6" t="n">
        <v>543694</v>
      </c>
      <c r="E4" s="6" t="n">
        <v>343661</v>
      </c>
    </row>
    <row r="5">
      <c r="A5" s="5" t="inlineStr">
        <is>
          <t>Cost of sales (exclusive of depreciation and amortization shown separately below)</t>
        </is>
      </c>
    </row>
    <row r="6">
      <c r="A6" s="3" t="inlineStr">
        <is>
          <t>Total cost of sales</t>
        </is>
      </c>
      <c r="B6" s="4" t="n">
        <v>240825</v>
      </c>
      <c r="C6" s="4" t="n">
        <v>145379</v>
      </c>
      <c r="D6" s="4" t="n">
        <v>402472</v>
      </c>
      <c r="E6" s="4" t="n">
        <v>266888</v>
      </c>
    </row>
    <row r="7">
      <c r="A7" s="3" t="inlineStr">
        <is>
          <t>Selling, general and administrative expenses</t>
        </is>
      </c>
      <c r="B7" s="4" t="n">
        <v>48348</v>
      </c>
      <c r="C7" s="4" t="n">
        <v>32383</v>
      </c>
      <c r="D7" s="4" t="n">
        <v>83208</v>
      </c>
      <c r="E7" s="4" t="n">
        <v>60688</v>
      </c>
    </row>
    <row r="8">
      <c r="A8" s="3" t="inlineStr">
        <is>
          <t>Depreciation and amortization</t>
        </is>
      </c>
      <c r="B8" s="4" t="n">
        <v>1378</v>
      </c>
      <c r="C8" s="4" t="n">
        <v>791</v>
      </c>
      <c r="D8" s="4" t="n">
        <v>2341</v>
      </c>
      <c r="E8" s="4" t="n">
        <v>1551</v>
      </c>
    </row>
    <row r="9">
      <c r="A9" s="3" t="inlineStr">
        <is>
          <t>Transaction costs</t>
        </is>
      </c>
      <c r="B9" s="4" t="n">
        <v>368</v>
      </c>
      <c r="C9" s="4" t="n">
        <v>2925</v>
      </c>
      <c r="D9" s="4" t="n">
        <v>568</v>
      </c>
      <c r="E9" s="4" t="n">
        <v>3362</v>
      </c>
    </row>
    <row r="10">
      <c r="A10" s="3" t="inlineStr">
        <is>
          <t>Loss on contingent consideration</t>
        </is>
      </c>
      <c r="B10" s="4" t="n">
        <v>0</v>
      </c>
      <c r="C10" s="4" t="n">
        <v>0</v>
      </c>
      <c r="D10" s="4" t="n">
        <v>377</v>
      </c>
      <c r="E10" s="4" t="n">
        <v>0</v>
      </c>
    </row>
    <row r="11">
      <c r="A11" s="3" t="inlineStr">
        <is>
          <t>Income from operations</t>
        </is>
      </c>
      <c r="B11" s="4" t="n">
        <v>38692</v>
      </c>
      <c r="C11" s="4" t="n">
        <v>8485</v>
      </c>
      <c r="D11" s="4" t="n">
        <v>54728</v>
      </c>
      <c r="E11" s="4" t="n">
        <v>11172</v>
      </c>
    </row>
    <row r="12">
      <c r="A12" s="5" t="inlineStr">
        <is>
          <t>Other expense (income)</t>
        </is>
      </c>
    </row>
    <row r="13">
      <c r="A13" s="3" t="inlineStr">
        <is>
          <t>Interest expense - floor plan</t>
        </is>
      </c>
      <c r="B13" s="4" t="n">
        <v>330</v>
      </c>
      <c r="C13" s="4" t="n">
        <v>2525</v>
      </c>
      <c r="D13" s="4" t="n">
        <v>1250</v>
      </c>
      <c r="E13" s="4" t="n">
        <v>5184</v>
      </c>
    </row>
    <row r="14">
      <c r="A14" s="3" t="inlineStr">
        <is>
          <t>Interest expense - other</t>
        </is>
      </c>
      <c r="B14" s="4" t="n">
        <v>1215</v>
      </c>
      <c r="C14" s="4" t="n">
        <v>2457</v>
      </c>
      <c r="D14" s="4" t="n">
        <v>2139</v>
      </c>
      <c r="E14" s="4" t="n">
        <v>4310</v>
      </c>
    </row>
    <row r="15">
      <c r="A15" s="3" t="inlineStr">
        <is>
          <t>Change in fair value of warrant liability</t>
        </is>
      </c>
      <c r="B15" s="4" t="n">
        <v>0</v>
      </c>
      <c r="C15" s="4" t="n">
        <v>0</v>
      </c>
      <c r="D15" s="4" t="n">
        <v>0</v>
      </c>
      <c r="E15" s="4" t="n">
        <v>-771</v>
      </c>
    </row>
    <row r="16">
      <c r="A16" s="3" t="inlineStr">
        <is>
          <t>Other expense (income), net</t>
        </is>
      </c>
      <c r="B16" s="4" t="n">
        <v>5</v>
      </c>
      <c r="C16" s="4" t="n">
        <v>52</v>
      </c>
      <c r="D16" s="4" t="n">
        <v>-89</v>
      </c>
      <c r="E16" s="4" t="n">
        <v>65</v>
      </c>
    </row>
    <row r="17">
      <c r="A17" s="3" t="inlineStr">
        <is>
          <t>Total other expense, net</t>
        </is>
      </c>
      <c r="B17" s="4" t="n">
        <v>1550</v>
      </c>
      <c r="C17" s="4" t="n">
        <v>5034</v>
      </c>
      <c r="D17" s="4" t="n">
        <v>3300</v>
      </c>
      <c r="E17" s="4" t="n">
        <v>8788</v>
      </c>
    </row>
    <row r="18">
      <c r="A18" s="3" t="inlineStr">
        <is>
          <t>Income before income tax expense</t>
        </is>
      </c>
      <c r="B18" s="4" t="n">
        <v>37142</v>
      </c>
      <c r="C18" s="4" t="n">
        <v>3451</v>
      </c>
      <c r="D18" s="4" t="n">
        <v>51428</v>
      </c>
      <c r="E18" s="4" t="n">
        <v>2384</v>
      </c>
    </row>
    <row r="19">
      <c r="A19" s="3" t="inlineStr">
        <is>
          <t>Income tax expense</t>
        </is>
      </c>
      <c r="B19" s="4" t="n">
        <v>6550</v>
      </c>
      <c r="C19" s="4" t="n">
        <v>472</v>
      </c>
      <c r="D19" s="4" t="n">
        <v>9061</v>
      </c>
      <c r="E19" s="4" t="n">
        <v>472</v>
      </c>
    </row>
    <row r="20">
      <c r="A20" s="3" t="inlineStr">
        <is>
          <t>Net income</t>
        </is>
      </c>
      <c r="B20" s="4" t="n">
        <v>30592</v>
      </c>
      <c r="C20" s="4" t="n">
        <v>2979</v>
      </c>
      <c r="D20" s="4" t="n">
        <v>42367</v>
      </c>
      <c r="E20" s="4" t="n">
        <v>1912</v>
      </c>
    </row>
    <row r="21">
      <c r="A21" s="3" t="inlineStr">
        <is>
          <t>Less: Net income attributable to non-controlling interests</t>
        </is>
      </c>
      <c r="C21" s="4" t="n">
        <v>103</v>
      </c>
      <c r="E21" s="4" t="n">
        <v>350</v>
      </c>
    </row>
    <row r="22">
      <c r="A22" s="3" t="inlineStr">
        <is>
          <t>Net (loss) income attributable to One Water Marine Holdings, LLC</t>
        </is>
      </c>
      <c r="B22" s="4" t="n">
        <v>20475</v>
      </c>
      <c r="C22" s="4" t="n">
        <v>1085</v>
      </c>
      <c r="D22" s="4" t="n">
        <v>28263</v>
      </c>
      <c r="E22" s="4" t="n">
        <v>1085</v>
      </c>
    </row>
    <row r="23">
      <c r="A23" s="3" t="inlineStr">
        <is>
          <t>New Boat [Member]</t>
        </is>
      </c>
    </row>
    <row r="24">
      <c r="A24" s="5" t="inlineStr">
        <is>
          <t>Revenues</t>
        </is>
      </c>
    </row>
    <row r="25">
      <c r="A25" s="3" t="inlineStr">
        <is>
          <t>Total revenues</t>
        </is>
      </c>
      <c r="B25" s="4" t="n">
        <v>239654</v>
      </c>
      <c r="C25" s="4" t="n">
        <v>132719</v>
      </c>
      <c r="D25" s="4" t="n">
        <v>391482</v>
      </c>
      <c r="E25" s="4" t="n">
        <v>235571</v>
      </c>
    </row>
    <row r="26">
      <c r="A26" s="5" t="inlineStr">
        <is>
          <t>Cost of sales (exclusive of depreciation and amortization shown separately below)</t>
        </is>
      </c>
    </row>
    <row r="27">
      <c r="A27" s="3" t="inlineStr">
        <is>
          <t>Total cost of sales</t>
        </is>
      </c>
      <c r="B27" s="4" t="n">
        <v>187147</v>
      </c>
      <c r="C27" s="4" t="n">
        <v>108254</v>
      </c>
      <c r="D27" s="4" t="n">
        <v>309679</v>
      </c>
      <c r="E27" s="4" t="n">
        <v>194209</v>
      </c>
    </row>
    <row r="28">
      <c r="A28" s="3" t="inlineStr">
        <is>
          <t>Pre-Owned Boat [Member]</t>
        </is>
      </c>
    </row>
    <row r="29">
      <c r="A29" s="5" t="inlineStr">
        <is>
          <t>Revenues</t>
        </is>
      </c>
    </row>
    <row r="30">
      <c r="A30" s="3" t="inlineStr">
        <is>
          <t>Total revenues</t>
        </is>
      </c>
      <c r="B30" s="4" t="n">
        <v>56082</v>
      </c>
      <c r="C30" s="4" t="n">
        <v>38186</v>
      </c>
      <c r="D30" s="4" t="n">
        <v>94662</v>
      </c>
      <c r="E30" s="4" t="n">
        <v>71257</v>
      </c>
    </row>
    <row r="31">
      <c r="A31" s="5" t="inlineStr">
        <is>
          <t>Cost of sales (exclusive of depreciation and amortization shown separately below)</t>
        </is>
      </c>
    </row>
    <row r="32">
      <c r="A32" s="3" t="inlineStr">
        <is>
          <t>Total cost of sales</t>
        </is>
      </c>
      <c r="B32" s="4" t="n">
        <v>42548</v>
      </c>
      <c r="C32" s="4" t="n">
        <v>31343</v>
      </c>
      <c r="D32" s="4" t="n">
        <v>73000</v>
      </c>
      <c r="E32" s="4" t="n">
        <v>59209</v>
      </c>
    </row>
    <row r="33">
      <c r="A33" s="3" t="inlineStr">
        <is>
          <t>Finance &amp; Insurance [Member]</t>
        </is>
      </c>
    </row>
    <row r="34">
      <c r="A34" s="5" t="inlineStr">
        <is>
          <t>Revenues</t>
        </is>
      </c>
    </row>
    <row r="35">
      <c r="A35" s="3" t="inlineStr">
        <is>
          <t>Total revenues</t>
        </is>
      </c>
      <c r="B35" s="4" t="n">
        <v>11789</v>
      </c>
      <c r="C35" s="4" t="n">
        <v>8083</v>
      </c>
      <c r="D35" s="4" t="n">
        <v>17752</v>
      </c>
      <c r="E35" s="4" t="n">
        <v>12408</v>
      </c>
    </row>
    <row r="36">
      <c r="A36" s="3" t="inlineStr">
        <is>
          <t>Service, Parts &amp; Other [Member]</t>
        </is>
      </c>
    </row>
    <row r="37">
      <c r="A37" s="5" t="inlineStr">
        <is>
          <t>Revenues</t>
        </is>
      </c>
    </row>
    <row r="38">
      <c r="A38" s="3" t="inlineStr">
        <is>
          <t>Total revenues</t>
        </is>
      </c>
      <c r="B38" s="4" t="n">
        <v>22086</v>
      </c>
      <c r="C38" s="4" t="n">
        <v>10975</v>
      </c>
      <c r="D38" s="4" t="n">
        <v>39798</v>
      </c>
      <c r="E38" s="4" t="n">
        <v>24425</v>
      </c>
    </row>
    <row r="39">
      <c r="A39" s="5" t="inlineStr">
        <is>
          <t>Cost of sales (exclusive of depreciation and amortization shown separately below)</t>
        </is>
      </c>
    </row>
    <row r="40">
      <c r="A40" s="3" t="inlineStr">
        <is>
          <t>Total cost of sales</t>
        </is>
      </c>
      <c r="B40" s="6" t="n">
        <v>11130</v>
      </c>
      <c r="C40" s="6" t="n">
        <v>5782</v>
      </c>
      <c r="D40" s="6" t="n">
        <v>19793</v>
      </c>
      <c r="E40" s="6" t="n">
        <v>13470</v>
      </c>
    </row>
    <row r="41">
      <c r="A41" s="3" t="inlineStr">
        <is>
          <t>Class A Common Stock [Member]</t>
        </is>
      </c>
    </row>
    <row r="42">
      <c r="A42" s="5" t="inlineStr">
        <is>
          <t>Other expense (income)</t>
        </is>
      </c>
    </row>
    <row r="43">
      <c r="A43" s="3" t="inlineStr">
        <is>
          <t>Earnings per share, Basic (in dollars per share)</t>
        </is>
      </c>
      <c r="B43" s="7" t="n">
        <v>1.88</v>
      </c>
      <c r="C43" s="7" t="n">
        <v>0.18</v>
      </c>
      <c r="D43" s="7" t="n">
        <v>2.61</v>
      </c>
      <c r="E43" s="7" t="n">
        <v>0.18</v>
      </c>
    </row>
    <row r="44">
      <c r="A44" s="3" t="inlineStr">
        <is>
          <t>Earnings per share, Diluted (in dollars per share)</t>
        </is>
      </c>
      <c r="B44" s="7" t="n">
        <v>1.83</v>
      </c>
      <c r="C44" s="7" t="n">
        <v>0.18</v>
      </c>
      <c r="D44" s="7" t="n">
        <v>2.55</v>
      </c>
      <c r="E44" s="7" t="n">
        <v>0.18</v>
      </c>
    </row>
    <row r="45">
      <c r="A45" s="3" t="inlineStr">
        <is>
          <t>Basic weighted-average shares outstanding (in shares)</t>
        </is>
      </c>
      <c r="B45" s="4" t="n">
        <v>10901</v>
      </c>
      <c r="C45" s="4" t="n">
        <v>6088</v>
      </c>
      <c r="D45" s="4" t="n">
        <v>10838</v>
      </c>
      <c r="E45" s="4" t="n">
        <v>6088</v>
      </c>
    </row>
    <row r="46">
      <c r="A46" s="3" t="inlineStr">
        <is>
          <t>Diluted weighted-average shares outstanding (in shares)</t>
        </is>
      </c>
      <c r="B46" s="4" t="n">
        <v>11171</v>
      </c>
      <c r="C46" s="4" t="n">
        <v>6088</v>
      </c>
      <c r="D46" s="4" t="n">
        <v>11083</v>
      </c>
      <c r="E46" s="4" t="n">
        <v>6088</v>
      </c>
    </row>
    <row r="47">
      <c r="A47" s="3" t="inlineStr">
        <is>
          <t>OneWater LLC [Member]</t>
        </is>
      </c>
    </row>
    <row r="48">
      <c r="A48" s="5" t="inlineStr">
        <is>
          <t>Other expense (income)</t>
        </is>
      </c>
    </row>
    <row r="49">
      <c r="A49" s="3" t="inlineStr">
        <is>
          <t>Less: Net income attributable to non-controlling interests</t>
        </is>
      </c>
      <c r="B49" s="6" t="n">
        <v>10117</v>
      </c>
      <c r="C49" s="6" t="n">
        <v>1791</v>
      </c>
      <c r="D49" s="6" t="n">
        <v>14104</v>
      </c>
      <c r="E49" s="6" t="n">
        <v>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and Members' Equity, Employee Stock Purchase Plan (Details) - Common Class A [Member]</t>
        </is>
      </c>
      <c r="B1" s="2" t="inlineStr">
        <is>
          <t>Feb. 23, 2021shares</t>
        </is>
      </c>
    </row>
    <row r="2">
      <c r="A2" s="5" t="inlineStr">
        <is>
          <t>Employee Stock Purchase Plan [Abstract]</t>
        </is>
      </c>
    </row>
    <row r="3">
      <c r="A3" s="3" t="inlineStr">
        <is>
          <t>Percentage of outstanding shares, ESPP issuance</t>
        </is>
      </c>
      <c r="B3" s="3" t="inlineStr">
        <is>
          <t>1.00%</t>
        </is>
      </c>
    </row>
    <row r="4">
      <c r="A4" s="3" t="inlineStr">
        <is>
          <t>Maximum [Member]</t>
        </is>
      </c>
    </row>
    <row r="5">
      <c r="A5" s="5" t="inlineStr">
        <is>
          <t>Employee Stock Purchase Plan [Abstract]</t>
        </is>
      </c>
    </row>
    <row r="6">
      <c r="A6" s="3" t="inlineStr">
        <is>
          <t>ESPP shares issuance (in shares)</t>
        </is>
      </c>
      <c r="B6" s="4" t="n">
        <v>299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Preferred Interest in Subsidiary (Details) - USD ($) $ in Thousands</t>
        </is>
      </c>
      <c r="B1" s="2" t="inlineStr">
        <is>
          <t>Feb. 11, 2020</t>
        </is>
      </c>
      <c r="C1" s="2" t="inlineStr">
        <is>
          <t>Mar. 31, 2021</t>
        </is>
      </c>
      <c r="D1" s="2" t="inlineStr">
        <is>
          <t>Dec. 31, 2020</t>
        </is>
      </c>
      <c r="E1" s="2" t="inlineStr">
        <is>
          <t>Mar. 31, 2020</t>
        </is>
      </c>
      <c r="F1" s="2" t="inlineStr">
        <is>
          <t>Mar. 31, 2021</t>
        </is>
      </c>
      <c r="G1" s="2" t="inlineStr">
        <is>
          <t>Sep. 30, 2016</t>
        </is>
      </c>
    </row>
    <row r="2">
      <c r="A2" s="5" t="inlineStr">
        <is>
          <t>Redeemable Preferred Interest in Subsidiary [Abstract]</t>
        </is>
      </c>
    </row>
    <row r="3">
      <c r="A3" s="3" t="inlineStr">
        <is>
          <t>Amount of cash to fully redeem the preferred interest</t>
        </is>
      </c>
      <c r="C3" s="6" t="n">
        <v>0</v>
      </c>
      <c r="D3" s="6" t="n">
        <v>0</v>
      </c>
    </row>
    <row r="4">
      <c r="A4" s="3" t="inlineStr">
        <is>
          <t>One Water Assets &amp; Operations [Member]</t>
        </is>
      </c>
    </row>
    <row r="5">
      <c r="A5" s="5" t="inlineStr">
        <is>
          <t>Redeemable Preferred Interest in Subsidiary [Abstract]</t>
        </is>
      </c>
    </row>
    <row r="6">
      <c r="A6" s="3" t="inlineStr">
        <is>
          <t>Units outstanding (in shares)</t>
        </is>
      </c>
      <c r="G6" s="4" t="n">
        <v>100000</v>
      </c>
    </row>
    <row r="7">
      <c r="A7" s="3" t="inlineStr">
        <is>
          <t>Preferred units outstanding (in shares)</t>
        </is>
      </c>
      <c r="G7" s="4" t="n">
        <v>68000</v>
      </c>
    </row>
    <row r="8">
      <c r="A8" s="3" t="inlineStr">
        <is>
          <t>Preferred interest rate of return</t>
        </is>
      </c>
      <c r="F8" s="3" t="inlineStr">
        <is>
          <t>10.00%</t>
        </is>
      </c>
    </row>
    <row r="9">
      <c r="A9" s="3" t="inlineStr">
        <is>
          <t>Preferred interest redemption period</t>
        </is>
      </c>
      <c r="F9" s="3" t="inlineStr">
        <is>
          <t>5 years</t>
        </is>
      </c>
    </row>
    <row r="10">
      <c r="A10" s="3" t="inlineStr">
        <is>
          <t>Amount of cash to fully redeem the preferred interest</t>
        </is>
      </c>
      <c r="B10" s="6" t="n">
        <v>89200</v>
      </c>
    </row>
    <row r="11">
      <c r="A11" s="3" t="inlineStr">
        <is>
          <t>Amount of accretion of the discount and amortization</t>
        </is>
      </c>
      <c r="E11"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6 Months Ended</t>
        </is>
      </c>
    </row>
    <row r="2">
      <c r="B2" s="2" t="inlineStr">
        <is>
          <t>Mar. 31, 2021</t>
        </is>
      </c>
      <c r="C2" s="2" t="inlineStr">
        <is>
          <t>Mar. 31, 2021</t>
        </is>
      </c>
      <c r="D2" s="2" t="inlineStr">
        <is>
          <t>Sep. 30, 2020</t>
        </is>
      </c>
    </row>
    <row r="3">
      <c r="A3" s="5" t="inlineStr">
        <is>
          <t>Effective Income Tax Rate Reconciliation [Abstract]</t>
        </is>
      </c>
    </row>
    <row r="4">
      <c r="A4" s="3" t="inlineStr">
        <is>
          <t>Effective tax rate</t>
        </is>
      </c>
      <c r="B4" s="3" t="inlineStr">
        <is>
          <t>17.60%</t>
        </is>
      </c>
      <c r="C4" s="3" t="inlineStr">
        <is>
          <t>17.60%</t>
        </is>
      </c>
    </row>
    <row r="5">
      <c r="A5" s="3" t="inlineStr">
        <is>
          <t>Tax receivable agreement liability</t>
        </is>
      </c>
      <c r="B5" s="6" t="n">
        <v>17560</v>
      </c>
      <c r="C5" s="6" t="n">
        <v>17560</v>
      </c>
      <c r="D5" s="6" t="n">
        <v>15585</v>
      </c>
    </row>
    <row r="6">
      <c r="A6" s="3" t="inlineStr">
        <is>
          <t>Percentage of net cash savings</t>
        </is>
      </c>
      <c r="C6" s="3" t="inlineStr">
        <is>
          <t>8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ingencies and Commitmen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29, 2020</t>
        </is>
      </c>
      <c r="G2" s="2" t="inlineStr">
        <is>
          <t>Sep. 30, 2020</t>
        </is>
      </c>
    </row>
    <row r="3">
      <c r="A3" s="5" t="inlineStr">
        <is>
          <t>Operating Leases [Abstract]</t>
        </is>
      </c>
    </row>
    <row r="4">
      <c r="A4" s="3" t="inlineStr">
        <is>
          <t>Rent expense</t>
        </is>
      </c>
      <c r="B4" s="6" t="n">
        <v>3900</v>
      </c>
      <c r="C4" s="6" t="n">
        <v>3100</v>
      </c>
      <c r="D4" s="6" t="n">
        <v>7000</v>
      </c>
      <c r="E4" s="6" t="n">
        <v>6100</v>
      </c>
    </row>
    <row r="5">
      <c r="A5" s="3" t="inlineStr">
        <is>
          <t>Lease term</t>
        </is>
      </c>
      <c r="B5" s="3" t="inlineStr">
        <is>
          <t>1 year</t>
        </is>
      </c>
      <c r="D5" s="3" t="inlineStr">
        <is>
          <t>1 year</t>
        </is>
      </c>
    </row>
    <row r="6">
      <c r="A6" s="5" t="inlineStr">
        <is>
          <t>Acquisition Contingent Consideration [Abstract]</t>
        </is>
      </c>
    </row>
    <row r="7">
      <c r="A7" s="3" t="inlineStr">
        <is>
          <t>Contingent consideration</t>
        </is>
      </c>
      <c r="B7" s="6" t="n">
        <v>5500</v>
      </c>
      <c r="D7" s="6" t="n">
        <v>5500</v>
      </c>
      <c r="G7" s="6" t="n">
        <v>5500</v>
      </c>
    </row>
    <row r="8">
      <c r="A8" s="3" t="inlineStr">
        <is>
          <t>Contingent consideration transaction final payout</t>
        </is>
      </c>
      <c r="F8" s="6" t="n">
        <v>5900</v>
      </c>
    </row>
    <row r="9">
      <c r="A9" s="3" t="inlineStr">
        <is>
          <t>Loss on contingent consideration</t>
        </is>
      </c>
      <c r="B9" s="6" t="n">
        <v>0</v>
      </c>
      <c r="C9" s="6" t="n">
        <v>0</v>
      </c>
      <c r="D9" s="6" t="n">
        <v>377</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5" t="inlineStr">
        <is>
          <t>Related Party Transactions [Abstract]</t>
        </is>
      </c>
    </row>
    <row r="4">
      <c r="A4" s="3" t="inlineStr">
        <is>
          <t>Due from related parties</t>
        </is>
      </c>
      <c r="B4" s="6" t="n">
        <v>5851</v>
      </c>
      <c r="D4" s="6" t="n">
        <v>5851</v>
      </c>
      <c r="F4" s="6" t="n">
        <v>100</v>
      </c>
    </row>
    <row r="5">
      <c r="A5" s="3" t="inlineStr">
        <is>
          <t>Chief Executive Officer [Member]</t>
        </is>
      </c>
    </row>
    <row r="6">
      <c r="A6" s="5" t="inlineStr">
        <is>
          <t>Related Party Transactions [Abstract]</t>
        </is>
      </c>
    </row>
    <row r="7">
      <c r="A7" s="3" t="inlineStr">
        <is>
          <t>Payments and fees, related party</t>
        </is>
      </c>
      <c r="C7" s="6" t="n">
        <v>100</v>
      </c>
      <c r="E7" s="6" t="n">
        <v>300</v>
      </c>
    </row>
    <row r="8">
      <c r="A8" s="3" t="inlineStr">
        <is>
          <t>Affiliated Entities [Member]</t>
        </is>
      </c>
    </row>
    <row r="9">
      <c r="A9" s="5" t="inlineStr">
        <is>
          <t>Related Party Transactions [Abstract]</t>
        </is>
      </c>
    </row>
    <row r="10">
      <c r="A10" s="3" t="inlineStr">
        <is>
          <t>Purchase of inventories</t>
        </is>
      </c>
      <c r="B10" s="4" t="n">
        <v>21300</v>
      </c>
      <c r="C10" s="4" t="n">
        <v>8700</v>
      </c>
      <c r="D10" s="4" t="n">
        <v>36400</v>
      </c>
      <c r="E10" s="4" t="n">
        <v>19500</v>
      </c>
    </row>
    <row r="11">
      <c r="A11" s="3" t="inlineStr">
        <is>
          <t>Expenses incurred</t>
        </is>
      </c>
      <c r="B11" s="4" t="n">
        <v>500</v>
      </c>
      <c r="C11" s="4" t="n">
        <v>400</v>
      </c>
      <c r="D11" s="4" t="n">
        <v>1100</v>
      </c>
      <c r="E11" s="4" t="n">
        <v>1000</v>
      </c>
    </row>
    <row r="12">
      <c r="A12" s="3" t="inlineStr">
        <is>
          <t>Affiliated Entities and Individuals [Member]</t>
        </is>
      </c>
    </row>
    <row r="13">
      <c r="A13" s="5" t="inlineStr">
        <is>
          <t>Related Party Transactions [Abstract]</t>
        </is>
      </c>
    </row>
    <row r="14">
      <c r="A14" s="3" t="inlineStr">
        <is>
          <t>Fees received for goods and services</t>
        </is>
      </c>
      <c r="B14" s="4" t="n">
        <v>1300</v>
      </c>
      <c r="C14" s="4" t="n">
        <v>300</v>
      </c>
      <c r="D14" s="4" t="n">
        <v>1400</v>
      </c>
      <c r="E14" s="4" t="n">
        <v>400</v>
      </c>
    </row>
    <row r="15">
      <c r="A15" s="3" t="inlineStr">
        <is>
          <t>Payments and fees, related party</t>
        </is>
      </c>
      <c r="B15" s="6" t="n">
        <v>100</v>
      </c>
      <c r="C15" s="6" t="n">
        <v>200</v>
      </c>
      <c r="D15" s="6" t="n">
        <v>100</v>
      </c>
      <c r="E15" s="6" t="n">
        <v>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3" t="inlineStr">
        <is>
          <t>Noncontrolling Interest, Decrease from Distributions to Noncontrolling Interest Holders</t>
        </is>
      </c>
      <c r="B2" s="3" t="inlineStr">
        <is>
          <t>us-gaap_MinorityInterestDecreaseFromDistributionsToNoncontrollingInterestHolders</t>
        </is>
      </c>
      <c r="C2" s="6" t="n">
        <v>121000</v>
      </c>
    </row>
    <row r="3">
      <c r="A3" s="3" t="inlineStr">
        <is>
          <t>Accretion of Redeemable Preferred and Issuance Costs</t>
        </is>
      </c>
      <c r="B3" s="3" t="inlineStr">
        <is>
          <t>onew_AccretionOfRedeemablePreferredAndIssuanceCosts</t>
        </is>
      </c>
      <c r="C3" s="4" t="n">
        <v>74000</v>
      </c>
    </row>
    <row r="4">
      <c r="A4" s="3" t="inlineStr">
        <is>
          <t>Distribution Made to Limited Liability Company (LLC) Member, Cash Distributions Paid</t>
        </is>
      </c>
      <c r="B4" s="3" t="inlineStr">
        <is>
          <t>us-gaap_DistributionMadeToLimitedLiabilityCompanyLLCMemberCashDistributionsPaid</t>
        </is>
      </c>
      <c r="C4" s="4" t="n">
        <v>0</v>
      </c>
    </row>
    <row r="5">
      <c r="A5" s="3" t="inlineStr">
        <is>
          <t>Shares Issued, Value, Share-based Payment Arrangement, after Forfeiture</t>
        </is>
      </c>
      <c r="B5" s="3" t="inlineStr">
        <is>
          <t>us-gaap_StockIssuedDuringPeriodValueShareBasedCompensation</t>
        </is>
      </c>
      <c r="C5" s="4" t="n">
        <v>163000</v>
      </c>
    </row>
    <row r="6">
      <c r="A6" s="3" t="inlineStr">
        <is>
          <t>Shares Issued, Value, Share-based Payment Arrangement, after Forfeiture</t>
        </is>
      </c>
      <c r="B6" s="3" t="inlineStr">
        <is>
          <t>us-gaap_StockIssuedDuringPeriodValueShareBasedCompensation</t>
        </is>
      </c>
      <c r="C6" s="4" t="n">
        <v>616000</v>
      </c>
    </row>
    <row r="7">
      <c r="A7" s="3" t="inlineStr">
        <is>
          <t>Accumulated Unpaid Preferred Returns</t>
        </is>
      </c>
      <c r="B7" s="3" t="inlineStr">
        <is>
          <t>onew_AccumulatedUnpaidPreferredReturns</t>
        </is>
      </c>
      <c r="C7" s="4" t="n">
        <v>1004000</v>
      </c>
    </row>
    <row r="8">
      <c r="A8" s="3" t="inlineStr">
        <is>
          <t>Temporary Equity, Elimination as Part of Reorganization</t>
        </is>
      </c>
      <c r="B8" s="3" t="inlineStr">
        <is>
          <t>us-gaap_TemporaryEquityEliminationAsPartofReorganization</t>
        </is>
      </c>
      <c r="C8" s="4" t="n">
        <v>88131000</v>
      </c>
    </row>
    <row r="9">
      <c r="A9" s="3" t="inlineStr">
        <is>
          <t>Effect Of Organizational Transactions Value</t>
        </is>
      </c>
      <c r="B9" s="3" t="inlineStr">
        <is>
          <t>onew_EffectOfOrganizationalTransactionsValue</t>
        </is>
      </c>
      <c r="C9" s="4" t="n">
        <v>102433000</v>
      </c>
    </row>
    <row r="10">
      <c r="A10" s="3" t="inlineStr">
        <is>
          <t>Net (loss) income</t>
        </is>
      </c>
      <c r="B10" s="3" t="inlineStr">
        <is>
          <t>us-gaap_TemporaryEquityNetIncome</t>
        </is>
      </c>
      <c r="C10" s="4" t="n">
        <v>0</v>
      </c>
    </row>
    <row r="11">
      <c r="A11" s="3" t="inlineStr">
        <is>
          <t>Temporary Equity, Accretion to Redemption Value</t>
        </is>
      </c>
      <c r="B11" s="3" t="inlineStr">
        <is>
          <t>us-gaap_TemporaryEquityAccretionToRedemptionValue</t>
        </is>
      </c>
      <c r="C11" s="4" t="n">
        <v>74000</v>
      </c>
    </row>
    <row r="12">
      <c r="A12" s="3" t="inlineStr">
        <is>
          <t>Temporary Equity, Accretion of Dividends</t>
        </is>
      </c>
      <c r="B12" s="3" t="inlineStr">
        <is>
          <t>us-gaap_TemporaryEquityAccretionOfDividends</t>
        </is>
      </c>
      <c r="C12" s="4" t="n">
        <v>1004000</v>
      </c>
    </row>
    <row r="13">
      <c r="A13" s="3" t="inlineStr">
        <is>
          <t>Additional Paid-in Capital [Member]</t>
        </is>
      </c>
    </row>
    <row r="14">
      <c r="A14" s="3" t="inlineStr">
        <is>
          <t>Noncontrolling Interest, Decrease from Distributions to Noncontrolling Interest Holders</t>
        </is>
      </c>
      <c r="B14" s="3" t="inlineStr">
        <is>
          <t>us-gaap_MinorityInterestDecreaseFromDistributionsToNoncontrollingInterestHolders</t>
        </is>
      </c>
      <c r="C14" s="4" t="n">
        <v>0</v>
      </c>
    </row>
    <row r="15">
      <c r="A15" s="3" t="inlineStr">
        <is>
          <t>Accretion of Redeemable Preferred and Issuance Costs</t>
        </is>
      </c>
      <c r="B15" s="3" t="inlineStr">
        <is>
          <t>onew_AccretionOfRedeemablePreferredAndIssuanceCosts</t>
        </is>
      </c>
      <c r="C15" s="4" t="n">
        <v>0</v>
      </c>
    </row>
    <row r="16">
      <c r="A16" s="3" t="inlineStr">
        <is>
          <t>Net income</t>
        </is>
      </c>
      <c r="B16" s="3" t="inlineStr">
        <is>
          <t>us-gaap_ProfitLoss</t>
        </is>
      </c>
      <c r="C16" s="4" t="n">
        <v>0</v>
      </c>
    </row>
    <row r="17">
      <c r="A17" s="3" t="inlineStr">
        <is>
          <t>Net income</t>
        </is>
      </c>
      <c r="B17" s="3" t="inlineStr">
        <is>
          <t>us-gaap_ProfitLoss</t>
        </is>
      </c>
      <c r="C17" s="4" t="n">
        <v>0</v>
      </c>
    </row>
    <row r="18">
      <c r="A18" s="3" t="inlineStr">
        <is>
          <t>Shares Issued, Value, Share-based Payment Arrangement, after Forfeiture</t>
        </is>
      </c>
      <c r="B18" s="3" t="inlineStr">
        <is>
          <t>us-gaap_StockIssuedDuringPeriodValueShareBasedCompensation</t>
        </is>
      </c>
      <c r="C18" s="4" t="n">
        <v>163000</v>
      </c>
    </row>
    <row r="19">
      <c r="A19" s="3" t="inlineStr">
        <is>
          <t>Shares Issued, Value, Share-based Payment Arrangement, after Forfeiture</t>
        </is>
      </c>
      <c r="B19" s="3" t="inlineStr">
        <is>
          <t>us-gaap_StockIssuedDuringPeriodValueShareBasedCompensation</t>
        </is>
      </c>
      <c r="C19" s="4" t="n">
        <v>0</v>
      </c>
    </row>
    <row r="20">
      <c r="A20" s="3" t="inlineStr">
        <is>
          <t>Accumulated Unpaid Preferred Returns</t>
        </is>
      </c>
      <c r="B20" s="3" t="inlineStr">
        <is>
          <t>onew_AccumulatedUnpaidPreferredReturns</t>
        </is>
      </c>
      <c r="C20" s="4" t="n">
        <v>0</v>
      </c>
    </row>
    <row r="21">
      <c r="A21" s="3" t="inlineStr">
        <is>
          <t>Effect Of Organizational Transactions Value</t>
        </is>
      </c>
      <c r="B21" s="3" t="inlineStr">
        <is>
          <t>onew_EffectOfOrganizationalTransactionsValue</t>
        </is>
      </c>
      <c r="C21" s="4" t="n">
        <v>56567000</v>
      </c>
    </row>
    <row r="22">
      <c r="A22" s="3" t="inlineStr">
        <is>
          <t>Noncontrolling Interest [Member]</t>
        </is>
      </c>
    </row>
    <row r="23">
      <c r="A23" s="3" t="inlineStr">
        <is>
          <t>Noncontrolling Interest, Decrease from Distributions to Noncontrolling Interest Holders</t>
        </is>
      </c>
      <c r="B23" s="3" t="inlineStr">
        <is>
          <t>us-gaap_MinorityInterestDecreaseFromDistributionsToNoncontrollingInterestHolders</t>
        </is>
      </c>
      <c r="C23" s="4" t="n">
        <v>1000</v>
      </c>
    </row>
    <row r="24">
      <c r="A24" s="3" t="inlineStr">
        <is>
          <t>Accretion of Redeemable Preferred and Issuance Costs</t>
        </is>
      </c>
      <c r="B24" s="3" t="inlineStr">
        <is>
          <t>onew_AccretionOfRedeemablePreferredAndIssuanceCosts</t>
        </is>
      </c>
      <c r="C24" s="4" t="n">
        <v>0</v>
      </c>
    </row>
    <row r="25">
      <c r="A25" s="3" t="inlineStr">
        <is>
          <t>Net income</t>
        </is>
      </c>
      <c r="B25" s="3" t="inlineStr">
        <is>
          <t>us-gaap_ProfitLoss</t>
        </is>
      </c>
      <c r="C25" s="4" t="n">
        <v>1872000</v>
      </c>
    </row>
    <row r="26">
      <c r="A26" s="3" t="inlineStr">
        <is>
          <t>Net income</t>
        </is>
      </c>
      <c r="B26" s="3" t="inlineStr">
        <is>
          <t>us-gaap_ProfitLoss</t>
        </is>
      </c>
      <c r="C26" s="4" t="n">
        <v>103000</v>
      </c>
    </row>
    <row r="27">
      <c r="A27" s="3" t="inlineStr">
        <is>
          <t>Shares Issued, Value, Share-based Payment Arrangement, after Forfeiture</t>
        </is>
      </c>
      <c r="B27" s="3" t="inlineStr">
        <is>
          <t>us-gaap_StockIssuedDuringPeriodValueShareBasedCompensation</t>
        </is>
      </c>
      <c r="C27" s="4" t="n">
        <v>0</v>
      </c>
    </row>
    <row r="28">
      <c r="A28" s="3" t="inlineStr">
        <is>
          <t>Shares Issued, Value, Share-based Payment Arrangement, after Forfeiture</t>
        </is>
      </c>
      <c r="B28" s="3" t="inlineStr">
        <is>
          <t>us-gaap_StockIssuedDuringPeriodValueShareBasedCompensation</t>
        </is>
      </c>
      <c r="C28" s="4" t="n">
        <v>0</v>
      </c>
    </row>
    <row r="29">
      <c r="A29" s="3" t="inlineStr">
        <is>
          <t>Accumulated Unpaid Preferred Returns</t>
        </is>
      </c>
      <c r="B29" s="3" t="inlineStr">
        <is>
          <t>onew_AccumulatedUnpaidPreferredReturns</t>
        </is>
      </c>
      <c r="C29" s="4" t="n">
        <v>0</v>
      </c>
    </row>
    <row r="30">
      <c r="A30" s="3" t="inlineStr">
        <is>
          <t>Effect Of Organizational Transactions Value</t>
        </is>
      </c>
      <c r="B30" s="3" t="inlineStr">
        <is>
          <t>onew_EffectOfOrganizationalTransactionsValue</t>
        </is>
      </c>
      <c r="C30" s="4" t="n">
        <v>73018000</v>
      </c>
    </row>
    <row r="31">
      <c r="A31" s="3" t="inlineStr">
        <is>
          <t>Retained Earnings [Member]</t>
        </is>
      </c>
    </row>
    <row r="32">
      <c r="A32" s="3" t="inlineStr">
        <is>
          <t>Noncontrolling Interest, Decrease from Distributions to Noncontrolling Interest Holders</t>
        </is>
      </c>
      <c r="B32" s="3" t="inlineStr">
        <is>
          <t>us-gaap_MinorityInterestDecreaseFromDistributionsToNoncontrollingInterestHolders</t>
        </is>
      </c>
      <c r="C32" s="4" t="n">
        <v>0</v>
      </c>
    </row>
    <row r="33">
      <c r="A33" s="3" t="inlineStr">
        <is>
          <t>Accretion of Redeemable Preferred and Issuance Costs</t>
        </is>
      </c>
      <c r="B33" s="3" t="inlineStr">
        <is>
          <t>onew_AccretionOfRedeemablePreferredAndIssuanceCosts</t>
        </is>
      </c>
      <c r="C33" s="4" t="n">
        <v>0</v>
      </c>
    </row>
    <row r="34">
      <c r="A34" s="3" t="inlineStr">
        <is>
          <t>Net income</t>
        </is>
      </c>
      <c r="B34" s="3" t="inlineStr">
        <is>
          <t>us-gaap_ProfitLoss</t>
        </is>
      </c>
      <c r="C34" s="4" t="n">
        <v>1085000</v>
      </c>
    </row>
    <row r="35">
      <c r="A35" s="3" t="inlineStr">
        <is>
          <t>Net income</t>
        </is>
      </c>
      <c r="B35" s="3" t="inlineStr">
        <is>
          <t>us-gaap_ProfitLoss</t>
        </is>
      </c>
      <c r="C35" s="4" t="n">
        <v>0</v>
      </c>
    </row>
    <row r="36">
      <c r="A36" s="3" t="inlineStr">
        <is>
          <t>Shares Issued, Value, Share-based Payment Arrangement, after Forfeiture</t>
        </is>
      </c>
      <c r="B36" s="3" t="inlineStr">
        <is>
          <t>us-gaap_StockIssuedDuringPeriodValueShareBasedCompensation</t>
        </is>
      </c>
      <c r="C36" s="4" t="n">
        <v>0</v>
      </c>
    </row>
    <row r="37">
      <c r="A37" s="3" t="inlineStr">
        <is>
          <t>Shares Issued, Value, Share-based Payment Arrangement, after Forfeiture</t>
        </is>
      </c>
      <c r="B37" s="3" t="inlineStr">
        <is>
          <t>us-gaap_StockIssuedDuringPeriodValueShareBasedCompensation</t>
        </is>
      </c>
      <c r="C37" s="4" t="n">
        <v>0</v>
      </c>
    </row>
    <row r="38">
      <c r="A38" s="3" t="inlineStr">
        <is>
          <t>Accumulated Unpaid Preferred Returns</t>
        </is>
      </c>
      <c r="B38" s="3" t="inlineStr">
        <is>
          <t>onew_AccumulatedUnpaidPreferredReturns</t>
        </is>
      </c>
      <c r="C38" s="4" t="n">
        <v>0</v>
      </c>
    </row>
    <row r="39">
      <c r="A39" s="3" t="inlineStr">
        <is>
          <t>Effect Of Organizational Transactions Value</t>
        </is>
      </c>
      <c r="B39" s="3" t="inlineStr">
        <is>
          <t>onew_EffectOfOrganizationalTransactionsValue</t>
        </is>
      </c>
      <c r="C39" s="4" t="n">
        <v>0</v>
      </c>
    </row>
    <row r="40">
      <c r="A40" s="3" t="inlineStr">
        <is>
          <t>Members Equity [Member]</t>
        </is>
      </c>
    </row>
    <row r="41">
      <c r="A41" s="3" t="inlineStr">
        <is>
          <t>Noncontrolling Interest, Decrease from Distributions to Noncontrolling Interest Holders</t>
        </is>
      </c>
      <c r="B41" s="3" t="inlineStr">
        <is>
          <t>us-gaap_MinorityInterestDecreaseFromDistributionsToNoncontrollingInterestHolders</t>
        </is>
      </c>
      <c r="C41" s="4" t="n">
        <v>120000</v>
      </c>
    </row>
    <row r="42">
      <c r="A42" s="3" t="inlineStr">
        <is>
          <t>Accretion of Redeemable Preferred and Issuance Costs</t>
        </is>
      </c>
      <c r="B42" s="3" t="inlineStr">
        <is>
          <t>onew_AccretionOfRedeemablePreferredAndIssuanceCosts</t>
        </is>
      </c>
      <c r="C42" s="4" t="n">
        <v>74000</v>
      </c>
    </row>
    <row r="43">
      <c r="A43" s="3" t="inlineStr">
        <is>
          <t>Net income</t>
        </is>
      </c>
      <c r="B43" s="3" t="inlineStr">
        <is>
          <t>us-gaap_ProfitLoss</t>
        </is>
      </c>
      <c r="C43" s="4" t="n">
        <v>0</v>
      </c>
    </row>
    <row r="44">
      <c r="A44" s="3" t="inlineStr">
        <is>
          <t>Net income</t>
        </is>
      </c>
      <c r="B44" s="3" t="inlineStr">
        <is>
          <t>us-gaap_ProfitLoss</t>
        </is>
      </c>
      <c r="C44" s="4" t="n">
        <v>-81000</v>
      </c>
    </row>
    <row r="45">
      <c r="A45" s="3" t="inlineStr">
        <is>
          <t>Shares Issued, Value, Share-based Payment Arrangement, after Forfeiture</t>
        </is>
      </c>
      <c r="B45" s="3" t="inlineStr">
        <is>
          <t>us-gaap_StockIssuedDuringPeriodValueShareBasedCompensation</t>
        </is>
      </c>
      <c r="C45" s="4" t="n">
        <v>0</v>
      </c>
    </row>
    <row r="46">
      <c r="A46" s="3" t="inlineStr">
        <is>
          <t>Shares Issued, Value, Share-based Payment Arrangement, after Forfeiture</t>
        </is>
      </c>
      <c r="B46" s="3" t="inlineStr">
        <is>
          <t>us-gaap_StockIssuedDuringPeriodValueShareBasedCompensation</t>
        </is>
      </c>
      <c r="C46" s="4" t="n">
        <v>616000</v>
      </c>
    </row>
    <row r="47">
      <c r="A47" s="3" t="inlineStr">
        <is>
          <t>Accumulated Unpaid Preferred Returns</t>
        </is>
      </c>
      <c r="B47" s="3" t="inlineStr">
        <is>
          <t>onew_AccumulatedUnpaidPreferredReturns</t>
        </is>
      </c>
      <c r="C47" s="4" t="n">
        <v>1004000</v>
      </c>
    </row>
    <row r="48">
      <c r="A48" s="3" t="inlineStr">
        <is>
          <t>Effect Of Organizational Transactions Value</t>
        </is>
      </c>
      <c r="B48" s="3" t="inlineStr">
        <is>
          <t>onew_EffectOfOrganizationalTransactionsValue</t>
        </is>
      </c>
      <c r="C48" s="4" t="n">
        <v>-27298000</v>
      </c>
    </row>
    <row r="49">
      <c r="A49" s="3" t="inlineStr">
        <is>
          <t>Common Class A [Member] | Common Stock [Member]</t>
        </is>
      </c>
    </row>
    <row r="50">
      <c r="A50" s="3" t="inlineStr">
        <is>
          <t>Noncontrolling Interest, Decrease from Distributions to Noncontrolling Interest Holders</t>
        </is>
      </c>
      <c r="B50" s="3" t="inlineStr">
        <is>
          <t>us-gaap_MinorityInterestDecreaseFromDistributionsToNoncontrollingInterestHolders</t>
        </is>
      </c>
      <c r="C50" s="4" t="n">
        <v>0</v>
      </c>
    </row>
    <row r="51">
      <c r="A51" s="3" t="inlineStr">
        <is>
          <t>Accretion of Redeemable Preferred and Issuance Costs</t>
        </is>
      </c>
      <c r="B51" s="3" t="inlineStr">
        <is>
          <t>onew_AccretionOfRedeemablePreferredAndIssuanceCosts</t>
        </is>
      </c>
      <c r="C51" s="4" t="n">
        <v>0</v>
      </c>
    </row>
    <row r="52">
      <c r="A52" s="3" t="inlineStr">
        <is>
          <t>Net income</t>
        </is>
      </c>
      <c r="B52" s="3" t="inlineStr">
        <is>
          <t>us-gaap_ProfitLoss</t>
        </is>
      </c>
      <c r="C52" s="4" t="n">
        <v>0</v>
      </c>
    </row>
    <row r="53">
      <c r="A53" s="3" t="inlineStr">
        <is>
          <t>Net income</t>
        </is>
      </c>
      <c r="B53" s="3" t="inlineStr">
        <is>
          <t>us-gaap_ProfitLoss</t>
        </is>
      </c>
      <c r="C53" s="4" t="n">
        <v>0</v>
      </c>
    </row>
    <row r="54">
      <c r="A54" s="3" t="inlineStr">
        <is>
          <t>Shares Issued, Value, Share-based Payment Arrangement, after Forfeiture</t>
        </is>
      </c>
      <c r="B54" s="3" t="inlineStr">
        <is>
          <t>us-gaap_StockIssuedDuringPeriodValueShareBasedCompensation</t>
        </is>
      </c>
      <c r="C54" s="4" t="n">
        <v>0</v>
      </c>
    </row>
    <row r="55">
      <c r="A55" s="3" t="inlineStr">
        <is>
          <t>Shares Issued, Value, Share-based Payment Arrangement, after Forfeiture</t>
        </is>
      </c>
      <c r="B55" s="3" t="inlineStr">
        <is>
          <t>us-gaap_StockIssuedDuringPeriodValueShareBasedCompensation</t>
        </is>
      </c>
      <c r="C55" s="4" t="n">
        <v>0</v>
      </c>
    </row>
    <row r="56">
      <c r="A56" s="3" t="inlineStr">
        <is>
          <t>Accumulated Unpaid Preferred Returns</t>
        </is>
      </c>
      <c r="B56" s="3" t="inlineStr">
        <is>
          <t>onew_AccumulatedUnpaidPreferredReturns</t>
        </is>
      </c>
      <c r="C56" s="6" t="n">
        <v>0</v>
      </c>
    </row>
    <row r="57">
      <c r="A57" s="3" t="inlineStr">
        <is>
          <t>Effect of Organizational Transactions, Shares</t>
        </is>
      </c>
      <c r="B57" s="3" t="inlineStr">
        <is>
          <t>onew_EffectOfOrganizationalTransactionsShares</t>
        </is>
      </c>
      <c r="C57" s="4" t="n">
        <v>6088000</v>
      </c>
    </row>
    <row r="58">
      <c r="A58" s="3" t="inlineStr">
        <is>
          <t>Effect Of Organizational Transactions Value</t>
        </is>
      </c>
      <c r="B58" s="3" t="inlineStr">
        <is>
          <t>onew_EffectOfOrganizationalTransactionsValue</t>
        </is>
      </c>
      <c r="C58" s="6" t="n">
        <v>61000</v>
      </c>
    </row>
    <row r="59">
      <c r="A59" s="3" t="inlineStr">
        <is>
          <t>Class B Common Stock [Member] | Common Stock [Member]</t>
        </is>
      </c>
    </row>
    <row r="60">
      <c r="A60" s="3" t="inlineStr">
        <is>
          <t>Noncontrolling Interest, Decrease from Distributions to Noncontrolling Interest Holders</t>
        </is>
      </c>
      <c r="B60" s="3" t="inlineStr">
        <is>
          <t>us-gaap_MinorityInterestDecreaseFromDistributionsToNoncontrollingInterestHolders</t>
        </is>
      </c>
      <c r="C60" s="4" t="n">
        <v>0</v>
      </c>
    </row>
    <row r="61">
      <c r="A61" s="3" t="inlineStr">
        <is>
          <t>Accretion of Redeemable Preferred and Issuance Costs</t>
        </is>
      </c>
      <c r="B61" s="3" t="inlineStr">
        <is>
          <t>onew_AccretionOfRedeemablePreferredAndIssuanceCosts</t>
        </is>
      </c>
      <c r="C61" s="4" t="n">
        <v>0</v>
      </c>
    </row>
    <row r="62">
      <c r="A62" s="3" t="inlineStr">
        <is>
          <t>Net income</t>
        </is>
      </c>
      <c r="B62" s="3" t="inlineStr">
        <is>
          <t>us-gaap_ProfitLoss</t>
        </is>
      </c>
      <c r="C62" s="4" t="n">
        <v>0</v>
      </c>
    </row>
    <row r="63">
      <c r="A63" s="3" t="inlineStr">
        <is>
          <t>Net income</t>
        </is>
      </c>
      <c r="B63" s="3" t="inlineStr">
        <is>
          <t>us-gaap_ProfitLoss</t>
        </is>
      </c>
      <c r="C63" s="4" t="n">
        <v>0</v>
      </c>
    </row>
    <row r="64">
      <c r="A64" s="3" t="inlineStr">
        <is>
          <t>Shares Issued, Value, Share-based Payment Arrangement, after Forfeiture</t>
        </is>
      </c>
      <c r="B64" s="3" t="inlineStr">
        <is>
          <t>us-gaap_StockIssuedDuringPeriodValueShareBasedCompensation</t>
        </is>
      </c>
      <c r="C64" s="4" t="n">
        <v>0</v>
      </c>
    </row>
    <row r="65">
      <c r="A65" s="3" t="inlineStr">
        <is>
          <t>Shares Issued, Value, Share-based Payment Arrangement, after Forfeiture</t>
        </is>
      </c>
      <c r="B65" s="3" t="inlineStr">
        <is>
          <t>us-gaap_StockIssuedDuringPeriodValueShareBasedCompensation</t>
        </is>
      </c>
      <c r="C65" s="4" t="n">
        <v>0</v>
      </c>
    </row>
    <row r="66">
      <c r="A66" s="3" t="inlineStr">
        <is>
          <t>Accumulated Unpaid Preferred Returns</t>
        </is>
      </c>
      <c r="B66" s="3" t="inlineStr">
        <is>
          <t>onew_AccumulatedUnpaidPreferredReturns</t>
        </is>
      </c>
      <c r="C66" s="6" t="n">
        <v>0</v>
      </c>
    </row>
    <row r="67">
      <c r="A67" s="3" t="inlineStr">
        <is>
          <t>Effect of Organizational Transactions, Shares</t>
        </is>
      </c>
      <c r="B67" s="3" t="inlineStr">
        <is>
          <t>onew_EffectOfOrganizationalTransactionsShares</t>
        </is>
      </c>
      <c r="C67" s="4" t="n">
        <v>8462000</v>
      </c>
    </row>
    <row r="68">
      <c r="A68" s="3" t="inlineStr">
        <is>
          <t>Effect Of Organizational Transactions Value</t>
        </is>
      </c>
      <c r="B68" s="3" t="inlineStr">
        <is>
          <t>onew_EffectOfOrganizationalTransactionsValue</t>
        </is>
      </c>
      <c r="C68" s="6" t="n">
        <v>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4" customWidth="1" min="2" max="2"/>
    <col width="51" customWidth="1" min="3" max="3"/>
    <col width="51" customWidth="1" min="4" max="4"/>
    <col width="36" customWidth="1" min="5" max="5"/>
    <col width="27" customWidth="1" min="6" max="6"/>
    <col width="33" customWidth="1" min="7" max="7"/>
    <col width="13" customWidth="1" min="8" max="8"/>
  </cols>
  <sheetData>
    <row r="1">
      <c r="A1" s="1" t="inlineStr">
        <is>
          <t>CONDENSED CONSOLIDATED STATEMENTS OF STOCKHOLDERS' AND MEMBERS' EQUITY - USD ($) shares in Thousands, $ in Thousands</t>
        </is>
      </c>
      <c r="B1" s="2" t="inlineStr">
        <is>
          <t>Members Equity [Member]</t>
        </is>
      </c>
      <c r="C1" s="2" t="inlineStr">
        <is>
          <t>Common Stock [Member]Class A Common Stock [Member]</t>
        </is>
      </c>
      <c r="D1" s="2" t="inlineStr">
        <is>
          <t>Common Stock [Member]Class B 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at Sep. 30, 2019</t>
        </is>
      </c>
      <c r="H2" s="6" t="n">
        <v>86018</v>
      </c>
    </row>
    <row r="3">
      <c r="A3" s="5" t="inlineStr">
        <is>
          <t>Increase (Decrease) in Temporary Equity [Roll Forward]</t>
        </is>
      </c>
    </row>
    <row r="4">
      <c r="A4" s="3" t="inlineStr">
        <is>
          <t>Distributions to members</t>
        </is>
      </c>
      <c r="H4" s="4" t="n">
        <v>-1310</v>
      </c>
    </row>
    <row r="5">
      <c r="A5" s="3" t="inlineStr">
        <is>
          <t>Accumulated unpaid preferred returns</t>
        </is>
      </c>
      <c r="H5" s="4" t="n">
        <v>2183</v>
      </c>
    </row>
    <row r="6">
      <c r="A6" s="3" t="inlineStr">
        <is>
          <t>Accretion of redeemable preferred and issuance costs</t>
        </is>
      </c>
      <c r="H6" s="4" t="n">
        <v>162</v>
      </c>
    </row>
    <row r="7">
      <c r="A7" s="3" t="inlineStr">
        <is>
          <t>Ending balance at Dec. 31, 2019</t>
        </is>
      </c>
      <c r="H7" s="4" t="n">
        <v>87053</v>
      </c>
    </row>
    <row r="8">
      <c r="A8" s="3" t="inlineStr">
        <is>
          <t>Beginning balance at Sep. 30, 2019</t>
        </is>
      </c>
      <c r="B8" s="6" t="n">
        <v>31770</v>
      </c>
      <c r="C8" s="6" t="n">
        <v>0</v>
      </c>
      <c r="D8" s="6" t="n">
        <v>0</v>
      </c>
      <c r="E8" s="6" t="n">
        <v>0</v>
      </c>
      <c r="F8" s="6" t="n">
        <v>0</v>
      </c>
      <c r="G8" s="6" t="n">
        <v>6199</v>
      </c>
      <c r="H8" s="4" t="n">
        <v>37969</v>
      </c>
    </row>
    <row r="9">
      <c r="A9" s="3" t="inlineStr">
        <is>
          <t>Beginning balance (in shares) at Sep. 30, 2019</t>
        </is>
      </c>
      <c r="C9" s="4" t="n">
        <v>0</v>
      </c>
      <c r="D9" s="4" t="n">
        <v>0</v>
      </c>
    </row>
    <row r="10">
      <c r="A10" s="5" t="inlineStr">
        <is>
          <t>Increase (Decrease) in Stockholders' Equity [Roll Forward]</t>
        </is>
      </c>
    </row>
    <row r="11">
      <c r="A11" s="3" t="inlineStr">
        <is>
          <t>Net (loss) income</t>
        </is>
      </c>
      <c r="B11" s="4" t="n">
        <v>-1314</v>
      </c>
      <c r="C11" s="6" t="n">
        <v>0</v>
      </c>
      <c r="D11" s="6" t="n">
        <v>0</v>
      </c>
      <c r="E11" s="4" t="n">
        <v>0</v>
      </c>
      <c r="F11" s="4" t="n">
        <v>0</v>
      </c>
      <c r="G11" s="4" t="n">
        <v>247</v>
      </c>
      <c r="H11" s="4" t="n">
        <v>-1067</v>
      </c>
    </row>
    <row r="12">
      <c r="A12" s="3" t="inlineStr">
        <is>
          <t>Distributions to members</t>
        </is>
      </c>
      <c r="B12" s="4" t="n">
        <v>-189</v>
      </c>
      <c r="C12" s="4" t="n">
        <v>0</v>
      </c>
      <c r="D12" s="4" t="n">
        <v>0</v>
      </c>
      <c r="E12" s="4" t="n">
        <v>0</v>
      </c>
      <c r="F12" s="4" t="n">
        <v>0</v>
      </c>
      <c r="G12" s="4" t="n">
        <v>-732</v>
      </c>
      <c r="H12" s="4" t="n">
        <v>-921</v>
      </c>
    </row>
    <row r="13">
      <c r="A13" s="3" t="inlineStr">
        <is>
          <t>Accumulated unpaid preferred returns</t>
        </is>
      </c>
      <c r="B13" s="4" t="n">
        <v>-2183</v>
      </c>
      <c r="C13" s="4" t="n">
        <v>0</v>
      </c>
      <c r="D13" s="4" t="n">
        <v>0</v>
      </c>
      <c r="E13" s="4" t="n">
        <v>0</v>
      </c>
      <c r="F13" s="4" t="n">
        <v>0</v>
      </c>
      <c r="G13" s="4" t="n">
        <v>0</v>
      </c>
      <c r="H13" s="4" t="n">
        <v>-2183</v>
      </c>
    </row>
    <row r="14">
      <c r="A14" s="3" t="inlineStr">
        <is>
          <t>Accretion of redeemable preferred and issuance costs</t>
        </is>
      </c>
      <c r="B14" s="4" t="n">
        <v>-162</v>
      </c>
      <c r="C14" s="4" t="n">
        <v>0</v>
      </c>
      <c r="D14" s="4" t="n">
        <v>0</v>
      </c>
      <c r="E14" s="4" t="n">
        <v>0</v>
      </c>
      <c r="F14" s="4" t="n">
        <v>0</v>
      </c>
      <c r="G14" s="4" t="n">
        <v>0</v>
      </c>
      <c r="H14" s="4" t="n">
        <v>-162</v>
      </c>
    </row>
    <row r="15">
      <c r="A15" s="3" t="inlineStr">
        <is>
          <t>Equity-based compensation</t>
        </is>
      </c>
      <c r="B15" s="4" t="n">
        <v>39</v>
      </c>
      <c r="C15" s="4" t="n">
        <v>0</v>
      </c>
      <c r="D15" s="4" t="n">
        <v>0</v>
      </c>
      <c r="E15" s="4" t="n">
        <v>0</v>
      </c>
      <c r="F15" s="4" t="n">
        <v>0</v>
      </c>
      <c r="G15" s="4" t="n">
        <v>0</v>
      </c>
      <c r="H15" s="4" t="n">
        <v>39</v>
      </c>
    </row>
    <row r="16">
      <c r="A16" s="3" t="inlineStr">
        <is>
          <t>Ending balance at Dec. 31, 2019</t>
        </is>
      </c>
      <c r="B16" s="4" t="n">
        <v>27961</v>
      </c>
      <c r="C16" s="6" t="n">
        <v>0</v>
      </c>
      <c r="D16" s="6" t="n">
        <v>0</v>
      </c>
      <c r="E16" s="4" t="n">
        <v>0</v>
      </c>
      <c r="F16" s="4" t="n">
        <v>0</v>
      </c>
      <c r="G16" s="4" t="n">
        <v>5714</v>
      </c>
      <c r="H16" s="4" t="n">
        <v>33675</v>
      </c>
    </row>
    <row r="17">
      <c r="A17" s="3" t="inlineStr">
        <is>
          <t>Ending balance (in shares) at Dec. 31, 2019</t>
        </is>
      </c>
      <c r="C17" s="4" t="n">
        <v>0</v>
      </c>
      <c r="D17" s="4" t="n">
        <v>0</v>
      </c>
    </row>
    <row r="18">
      <c r="A18" s="3" t="inlineStr">
        <is>
          <t>Beginning balance at Sep. 30, 2019</t>
        </is>
      </c>
      <c r="H18" s="4" t="n">
        <v>86018</v>
      </c>
    </row>
    <row r="19">
      <c r="A19" s="3" t="inlineStr">
        <is>
          <t>Ending balance at Mar. 31, 2020</t>
        </is>
      </c>
      <c r="H19" s="4" t="n">
        <v>0</v>
      </c>
    </row>
    <row r="20">
      <c r="A20" s="3" t="inlineStr">
        <is>
          <t>Beginning balance at Sep. 30, 2019</t>
        </is>
      </c>
      <c r="B20" s="4" t="n">
        <v>31770</v>
      </c>
      <c r="C20" s="6" t="n">
        <v>0</v>
      </c>
      <c r="D20" s="6" t="n">
        <v>0</v>
      </c>
      <c r="E20" s="4" t="n">
        <v>0</v>
      </c>
      <c r="F20" s="4" t="n">
        <v>0</v>
      </c>
      <c r="G20" s="4" t="n">
        <v>6199</v>
      </c>
      <c r="H20" s="4" t="n">
        <v>37969</v>
      </c>
    </row>
    <row r="21">
      <c r="A21" s="3" t="inlineStr">
        <is>
          <t>Beginning balance (in shares) at Sep. 30, 2019</t>
        </is>
      </c>
      <c r="C21" s="4" t="n">
        <v>0</v>
      </c>
      <c r="D21" s="4" t="n">
        <v>0</v>
      </c>
    </row>
    <row r="22">
      <c r="A22" s="5" t="inlineStr">
        <is>
          <t>Increase (Decrease) in Stockholders' Equity [Roll Forward]</t>
        </is>
      </c>
    </row>
    <row r="23">
      <c r="A23" s="3" t="inlineStr">
        <is>
          <t>Net (loss) income</t>
        </is>
      </c>
      <c r="H23" s="4" t="n">
        <v>1912</v>
      </c>
    </row>
    <row r="24">
      <c r="A24" s="3" t="inlineStr">
        <is>
          <t>Ending balance at Mar. 31, 2020</t>
        </is>
      </c>
      <c r="B24" s="4" t="n">
        <v>0</v>
      </c>
      <c r="C24" s="6" t="n">
        <v>61</v>
      </c>
      <c r="D24" s="6" t="n">
        <v>85</v>
      </c>
      <c r="E24" s="4" t="n">
        <v>56730</v>
      </c>
      <c r="F24" s="4" t="n">
        <v>1085</v>
      </c>
      <c r="G24" s="4" t="n">
        <v>80706</v>
      </c>
      <c r="H24" s="4" t="n">
        <v>138667</v>
      </c>
    </row>
    <row r="25">
      <c r="A25" s="3" t="inlineStr">
        <is>
          <t>Ending balance (in shares) at Mar. 31, 2020</t>
        </is>
      </c>
      <c r="C25" s="4" t="n">
        <v>6088</v>
      </c>
      <c r="D25" s="4" t="n">
        <v>8462</v>
      </c>
    </row>
    <row r="26">
      <c r="A26" s="3" t="inlineStr">
        <is>
          <t>Beginning balance at Dec. 31, 2019</t>
        </is>
      </c>
      <c r="H26" s="4" t="n">
        <v>87053</v>
      </c>
    </row>
    <row r="27">
      <c r="A27" s="3" t="inlineStr">
        <is>
          <t>Ending balance at Mar. 31, 2020</t>
        </is>
      </c>
      <c r="H27" s="4" t="n">
        <v>0</v>
      </c>
    </row>
    <row r="28">
      <c r="A28" s="3" t="inlineStr">
        <is>
          <t>Beginning balance at Dec. 31, 2019</t>
        </is>
      </c>
      <c r="B28" s="4" t="n">
        <v>27961</v>
      </c>
      <c r="C28" s="6" t="n">
        <v>0</v>
      </c>
      <c r="D28" s="6" t="n">
        <v>0</v>
      </c>
      <c r="E28" s="4" t="n">
        <v>0</v>
      </c>
      <c r="F28" s="4" t="n">
        <v>0</v>
      </c>
      <c r="G28" s="4" t="n">
        <v>5714</v>
      </c>
      <c r="H28" s="4" t="n">
        <v>33675</v>
      </c>
    </row>
    <row r="29">
      <c r="A29" s="3" t="inlineStr">
        <is>
          <t>Beginning balance (in shares) at Dec. 31, 2019</t>
        </is>
      </c>
      <c r="C29" s="4" t="n">
        <v>0</v>
      </c>
      <c r="D29" s="4" t="n">
        <v>0</v>
      </c>
    </row>
    <row r="30">
      <c r="A30" s="5" t="inlineStr">
        <is>
          <t>Increase (Decrease) in Stockholders' Equity [Roll Forward]</t>
        </is>
      </c>
    </row>
    <row r="31">
      <c r="A31" s="3" t="inlineStr">
        <is>
          <t>Net (loss) income</t>
        </is>
      </c>
      <c r="H31" s="4" t="n">
        <v>2979</v>
      </c>
    </row>
    <row r="32">
      <c r="A32" s="3" t="inlineStr">
        <is>
          <t>Ending balance at Mar. 31, 2020</t>
        </is>
      </c>
      <c r="B32" s="4" t="n">
        <v>0</v>
      </c>
      <c r="C32" s="6" t="n">
        <v>61</v>
      </c>
      <c r="D32" s="6" t="n">
        <v>85</v>
      </c>
      <c r="E32" s="4" t="n">
        <v>56730</v>
      </c>
      <c r="F32" s="4" t="n">
        <v>1085</v>
      </c>
      <c r="G32" s="4" t="n">
        <v>80706</v>
      </c>
      <c r="H32" s="4" t="n">
        <v>138667</v>
      </c>
    </row>
    <row r="33">
      <c r="A33" s="3" t="inlineStr">
        <is>
          <t>Ending balance (in shares) at Mar. 31, 2020</t>
        </is>
      </c>
      <c r="C33" s="4" t="n">
        <v>6088</v>
      </c>
      <c r="D33" s="4" t="n">
        <v>8462</v>
      </c>
    </row>
    <row r="34">
      <c r="A34" s="3" t="inlineStr">
        <is>
          <t>Beginning balance at Sep. 30, 2020</t>
        </is>
      </c>
      <c r="H34" s="4" t="n">
        <v>0</v>
      </c>
    </row>
    <row r="35">
      <c r="A35" s="5" t="inlineStr">
        <is>
          <t>Increase (Decrease) in Temporary Equity [Roll Forward]</t>
        </is>
      </c>
    </row>
    <row r="36">
      <c r="A36" s="3" t="inlineStr">
        <is>
          <t>Distributions to members</t>
        </is>
      </c>
      <c r="H36" s="4" t="n">
        <v>0</v>
      </c>
    </row>
    <row r="37">
      <c r="A37" s="3" t="inlineStr">
        <is>
          <t>Ending balance at Dec. 31, 2020</t>
        </is>
      </c>
      <c r="H37" s="4" t="n">
        <v>0</v>
      </c>
    </row>
    <row r="38">
      <c r="A38" s="3" t="inlineStr">
        <is>
          <t>Beginning balance at Sep. 30, 2020</t>
        </is>
      </c>
      <c r="B38" s="4" t="n">
        <v>0</v>
      </c>
      <c r="C38" s="6" t="n">
        <v>104</v>
      </c>
      <c r="D38" s="6" t="n">
        <v>46</v>
      </c>
      <c r="E38" s="4" t="n">
        <v>105947</v>
      </c>
      <c r="F38" s="4" t="n">
        <v>16757</v>
      </c>
      <c r="G38" s="4" t="n">
        <v>50433</v>
      </c>
      <c r="H38" s="4" t="n">
        <v>173287</v>
      </c>
    </row>
    <row r="39">
      <c r="A39" s="3" t="inlineStr">
        <is>
          <t>Beginning balance (in shares) at Sep. 30, 2020</t>
        </is>
      </c>
      <c r="C39" s="4" t="n">
        <v>10392</v>
      </c>
      <c r="D39" s="4" t="n">
        <v>4583</v>
      </c>
    </row>
    <row r="40">
      <c r="A40" s="5" t="inlineStr">
        <is>
          <t>Increase (Decrease) in Stockholders' Equity [Roll Forward]</t>
        </is>
      </c>
    </row>
    <row r="41">
      <c r="A41" s="3" t="inlineStr">
        <is>
          <t>Net (loss) income</t>
        </is>
      </c>
      <c r="B41" s="4" t="n">
        <v>0</v>
      </c>
      <c r="C41" s="6" t="n">
        <v>0</v>
      </c>
      <c r="D41" s="6" t="n">
        <v>0</v>
      </c>
      <c r="E41" s="4" t="n">
        <v>0</v>
      </c>
      <c r="F41" s="4" t="n">
        <v>7788</v>
      </c>
      <c r="G41" s="4" t="n">
        <v>3987</v>
      </c>
      <c r="H41" s="4" t="n">
        <v>11775</v>
      </c>
    </row>
    <row r="42">
      <c r="A42" s="3" t="inlineStr">
        <is>
          <t>Distributions to members</t>
        </is>
      </c>
      <c r="B42" s="4" t="n">
        <v>0</v>
      </c>
      <c r="C42" s="4" t="n">
        <v>0</v>
      </c>
      <c r="D42" s="4" t="n">
        <v>0</v>
      </c>
      <c r="E42" s="4" t="n">
        <v>0</v>
      </c>
      <c r="F42" s="4" t="n">
        <v>0</v>
      </c>
      <c r="G42" s="4" t="n">
        <v>-1319</v>
      </c>
      <c r="H42" s="4" t="n">
        <v>-1319</v>
      </c>
    </row>
    <row r="43">
      <c r="A43" s="3" t="inlineStr">
        <is>
          <t>Effect of September offering, including underwriter exercise of option to purchase shares</t>
        </is>
      </c>
      <c r="B43" s="4" t="n">
        <v>0</v>
      </c>
      <c r="C43" s="6" t="n">
        <v>4</v>
      </c>
      <c r="D43" s="6" t="n">
        <v>-4</v>
      </c>
      <c r="E43" s="4" t="n">
        <v>4146</v>
      </c>
      <c r="F43" s="4" t="n">
        <v>0</v>
      </c>
      <c r="G43" s="4" t="n">
        <v>-4256</v>
      </c>
      <c r="H43" s="4" t="n">
        <v>-110</v>
      </c>
    </row>
    <row r="44">
      <c r="A44" s="3" t="inlineStr">
        <is>
          <t>Effect of September offering, including underwriter exercise of option to purchase shares (in shares)</t>
        </is>
      </c>
      <c r="C44" s="4" t="n">
        <v>387</v>
      </c>
      <c r="D44" s="4" t="n">
        <v>-387</v>
      </c>
    </row>
    <row r="45">
      <c r="A45" s="3" t="inlineStr">
        <is>
          <t>Exchange of B shares for A shares</t>
        </is>
      </c>
      <c r="B45" s="4" t="n">
        <v>0</v>
      </c>
      <c r="C45" s="6" t="n">
        <v>1</v>
      </c>
      <c r="D45" s="6" t="n">
        <v>-1</v>
      </c>
      <c r="E45" s="4" t="n">
        <v>916</v>
      </c>
      <c r="F45" s="4" t="n">
        <v>0</v>
      </c>
      <c r="G45" s="4" t="n">
        <v>-916</v>
      </c>
      <c r="H45" s="4" t="n">
        <v>0</v>
      </c>
    </row>
    <row r="46">
      <c r="A46" s="3" t="inlineStr">
        <is>
          <t>Exchange of B shares for A shares (in shares)</t>
        </is>
      </c>
      <c r="C46" s="4" t="n">
        <v>88</v>
      </c>
      <c r="D46" s="4" t="n">
        <v>-88</v>
      </c>
    </row>
    <row r="47">
      <c r="A47" s="3" t="inlineStr">
        <is>
          <t>Establishment of liabilities under tax receivable agreement and related changes to deferred tax assets associated with increases in tax basis</t>
        </is>
      </c>
      <c r="B47" s="4" t="n">
        <v>0</v>
      </c>
      <c r="C47" s="6" t="n">
        <v>0</v>
      </c>
      <c r="D47" s="6" t="n">
        <v>0</v>
      </c>
      <c r="E47" s="4" t="n">
        <v>-228</v>
      </c>
      <c r="F47" s="4" t="n">
        <v>0</v>
      </c>
      <c r="G47" s="4" t="n">
        <v>0</v>
      </c>
      <c r="H47" s="4" t="n">
        <v>-228</v>
      </c>
    </row>
    <row r="48">
      <c r="A48" s="3" t="inlineStr">
        <is>
          <t>Equity-based compensation</t>
        </is>
      </c>
      <c r="B48" s="4" t="n">
        <v>0</v>
      </c>
      <c r="C48" s="4" t="n">
        <v>0</v>
      </c>
      <c r="D48" s="4" t="n">
        <v>0</v>
      </c>
      <c r="E48" s="4" t="n">
        <v>1078</v>
      </c>
      <c r="F48" s="4" t="n">
        <v>0</v>
      </c>
      <c r="G48" s="4" t="n">
        <v>0</v>
      </c>
      <c r="H48" s="4" t="n">
        <v>1078</v>
      </c>
    </row>
    <row r="49">
      <c r="A49" s="3" t="inlineStr">
        <is>
          <t>Ending balance at Dec. 31, 2020</t>
        </is>
      </c>
      <c r="B49" s="4" t="n">
        <v>0</v>
      </c>
      <c r="C49" s="6" t="n">
        <v>109</v>
      </c>
      <c r="D49" s="6" t="n">
        <v>41</v>
      </c>
      <c r="E49" s="4" t="n">
        <v>111859</v>
      </c>
      <c r="F49" s="4" t="n">
        <v>24545</v>
      </c>
      <c r="G49" s="4" t="n">
        <v>47929</v>
      </c>
      <c r="H49" s="4" t="n">
        <v>184483</v>
      </c>
    </row>
    <row r="50">
      <c r="A50" s="3" t="inlineStr">
        <is>
          <t>Ending balance (in shares) at Dec. 31, 2020</t>
        </is>
      </c>
      <c r="C50" s="4" t="n">
        <v>10867</v>
      </c>
      <c r="D50" s="4" t="n">
        <v>4108</v>
      </c>
    </row>
    <row r="51">
      <c r="A51" s="3" t="inlineStr">
        <is>
          <t>Beginning balance at Sep. 30, 2020</t>
        </is>
      </c>
      <c r="H51" s="4" t="n">
        <v>0</v>
      </c>
    </row>
    <row r="52">
      <c r="A52" s="3" t="inlineStr">
        <is>
          <t>Ending balance at Mar. 31, 2021</t>
        </is>
      </c>
      <c r="H52" s="4" t="n">
        <v>0</v>
      </c>
    </row>
    <row r="53">
      <c r="A53" s="3" t="inlineStr">
        <is>
          <t>Beginning balance at Sep. 30, 2020</t>
        </is>
      </c>
      <c r="B53" s="4" t="n">
        <v>0</v>
      </c>
      <c r="C53" s="6" t="n">
        <v>104</v>
      </c>
      <c r="D53" s="6" t="n">
        <v>46</v>
      </c>
      <c r="E53" s="4" t="n">
        <v>105947</v>
      </c>
      <c r="F53" s="4" t="n">
        <v>16757</v>
      </c>
      <c r="G53" s="4" t="n">
        <v>50433</v>
      </c>
      <c r="H53" s="4" t="n">
        <v>173287</v>
      </c>
    </row>
    <row r="54">
      <c r="A54" s="3" t="inlineStr">
        <is>
          <t>Beginning balance (in shares) at Sep. 30, 2020</t>
        </is>
      </c>
      <c r="C54" s="4" t="n">
        <v>10392</v>
      </c>
      <c r="D54" s="4" t="n">
        <v>4583</v>
      </c>
    </row>
    <row r="55">
      <c r="A55" s="5" t="inlineStr">
        <is>
          <t>Increase (Decrease) in Stockholders' Equity [Roll Forward]</t>
        </is>
      </c>
    </row>
    <row r="56">
      <c r="A56" s="3" t="inlineStr">
        <is>
          <t>Net (loss) income</t>
        </is>
      </c>
      <c r="H56" s="4" t="n">
        <v>42367</v>
      </c>
    </row>
    <row r="57">
      <c r="A57" s="3" t="inlineStr">
        <is>
          <t>Ending balance at Mar. 31, 2021</t>
        </is>
      </c>
      <c r="B57" s="4" t="n">
        <v>0</v>
      </c>
      <c r="C57" s="6" t="n">
        <v>110</v>
      </c>
      <c r="D57" s="6" t="n">
        <v>41</v>
      </c>
      <c r="E57" s="4" t="n">
        <v>113088</v>
      </c>
      <c r="F57" s="4" t="n">
        <v>44959</v>
      </c>
      <c r="G57" s="4" t="n">
        <v>57348</v>
      </c>
      <c r="H57" s="4" t="n">
        <v>215546</v>
      </c>
    </row>
    <row r="58">
      <c r="A58" s="3" t="inlineStr">
        <is>
          <t>Ending balance (in shares) at Mar. 31, 2021</t>
        </is>
      </c>
      <c r="C58" s="4" t="n">
        <v>10968</v>
      </c>
      <c r="D58" s="4" t="n">
        <v>4071</v>
      </c>
    </row>
    <row r="59">
      <c r="A59" s="3" t="inlineStr">
        <is>
          <t>Beginning balance at Dec. 31, 2020</t>
        </is>
      </c>
      <c r="H59" s="4" t="n">
        <v>0</v>
      </c>
    </row>
    <row r="60">
      <c r="A60" s="5" t="inlineStr">
        <is>
          <t>Increase (Decrease) in Temporary Equity [Roll Forward]</t>
        </is>
      </c>
    </row>
    <row r="61">
      <c r="A61" s="3" t="inlineStr">
        <is>
          <t>Distributions to members</t>
        </is>
      </c>
      <c r="H61" s="4" t="n">
        <v>0</v>
      </c>
    </row>
    <row r="62">
      <c r="A62" s="3" t="inlineStr">
        <is>
          <t>Ending balance at Mar. 31, 2021</t>
        </is>
      </c>
      <c r="H62" s="4" t="n">
        <v>0</v>
      </c>
    </row>
    <row r="63">
      <c r="A63" s="3" t="inlineStr">
        <is>
          <t>Beginning balance at Dec. 31, 2020</t>
        </is>
      </c>
      <c r="B63" s="4" t="n">
        <v>0</v>
      </c>
      <c r="C63" s="6" t="n">
        <v>109</v>
      </c>
      <c r="D63" s="6" t="n">
        <v>41</v>
      </c>
      <c r="E63" s="4" t="n">
        <v>111859</v>
      </c>
      <c r="F63" s="4" t="n">
        <v>24545</v>
      </c>
      <c r="G63" s="4" t="n">
        <v>47929</v>
      </c>
      <c r="H63" s="4" t="n">
        <v>184483</v>
      </c>
    </row>
    <row r="64">
      <c r="A64" s="3" t="inlineStr">
        <is>
          <t>Beginning balance (in shares) at Dec. 31, 2020</t>
        </is>
      </c>
      <c r="C64" s="4" t="n">
        <v>10867</v>
      </c>
      <c r="D64" s="4" t="n">
        <v>4108</v>
      </c>
    </row>
    <row r="65">
      <c r="A65" s="5" t="inlineStr">
        <is>
          <t>Increase (Decrease) in Stockholders' Equity [Roll Forward]</t>
        </is>
      </c>
    </row>
    <row r="66">
      <c r="A66" s="3" t="inlineStr">
        <is>
          <t>Net (loss) income</t>
        </is>
      </c>
      <c r="B66" s="4" t="n">
        <v>0</v>
      </c>
      <c r="C66" s="6" t="n">
        <v>0</v>
      </c>
      <c r="D66" s="6" t="n">
        <v>0</v>
      </c>
      <c r="E66" s="4" t="n">
        <v>0</v>
      </c>
      <c r="F66" s="4" t="n">
        <v>20475</v>
      </c>
      <c r="G66" s="4" t="n">
        <v>10117</v>
      </c>
      <c r="H66" s="4" t="n">
        <v>30592</v>
      </c>
    </row>
    <row r="67">
      <c r="A67" s="3" t="inlineStr">
        <is>
          <t>Distributions to members</t>
        </is>
      </c>
      <c r="B67" s="4" t="n">
        <v>0</v>
      </c>
      <c r="C67" s="4" t="n">
        <v>0</v>
      </c>
      <c r="D67" s="4" t="n">
        <v>0</v>
      </c>
      <c r="E67" s="4" t="n">
        <v>0</v>
      </c>
      <c r="F67" s="4" t="n">
        <v>-61</v>
      </c>
      <c r="G67" s="4" t="n">
        <v>-140</v>
      </c>
      <c r="H67" s="4" t="n">
        <v>-201</v>
      </c>
    </row>
    <row r="68">
      <c r="A68" s="3" t="inlineStr">
        <is>
          <t>Exchange of B shares for A shares</t>
        </is>
      </c>
      <c r="B68" s="4" t="n">
        <v>0</v>
      </c>
      <c r="C68" s="6" t="n">
        <v>0</v>
      </c>
      <c r="D68" s="6" t="n">
        <v>0</v>
      </c>
      <c r="E68" s="4" t="n">
        <v>558</v>
      </c>
      <c r="F68" s="4" t="n">
        <v>0</v>
      </c>
      <c r="G68" s="4" t="n">
        <v>-558</v>
      </c>
      <c r="H68" s="4" t="n">
        <v>0</v>
      </c>
    </row>
    <row r="69">
      <c r="A69" s="3" t="inlineStr">
        <is>
          <t>Exchange of B shares for A shares (in shares)</t>
        </is>
      </c>
      <c r="C69" s="4" t="n">
        <v>37</v>
      </c>
      <c r="D69" s="4" t="n">
        <v>-37</v>
      </c>
    </row>
    <row r="70">
      <c r="A70" s="3" t="inlineStr">
        <is>
          <t>Establishment of liabilities under tax receivable agreement and related changes to deferred tax assets associated with increases in tax basis</t>
        </is>
      </c>
      <c r="B70" s="4" t="n">
        <v>0</v>
      </c>
      <c r="C70" s="6" t="n">
        <v>0</v>
      </c>
      <c r="D70" s="6" t="n">
        <v>0</v>
      </c>
      <c r="E70" s="4" t="n">
        <v>-6</v>
      </c>
      <c r="F70" s="4" t="n">
        <v>0</v>
      </c>
      <c r="G70" s="4" t="n">
        <v>0</v>
      </c>
      <c r="H70" s="4" t="n">
        <v>-6</v>
      </c>
    </row>
    <row r="71">
      <c r="A71" s="3" t="inlineStr">
        <is>
          <t>Equity-based compensation</t>
        </is>
      </c>
      <c r="B71" s="4" t="n">
        <v>0</v>
      </c>
      <c r="C71" s="4" t="n">
        <v>0</v>
      </c>
      <c r="D71" s="4" t="n">
        <v>0</v>
      </c>
      <c r="E71" s="4" t="n">
        <v>1127</v>
      </c>
      <c r="F71" s="4" t="n">
        <v>0</v>
      </c>
      <c r="G71" s="4" t="n">
        <v>0</v>
      </c>
      <c r="H71" s="4" t="n">
        <v>1127</v>
      </c>
    </row>
    <row r="72">
      <c r="A72" s="3" t="inlineStr">
        <is>
          <t>Shares issued upon vesting of equity-based awards, net of tax withholding</t>
        </is>
      </c>
      <c r="B72" s="4" t="n">
        <v>0</v>
      </c>
      <c r="C72" s="6" t="n">
        <v>1</v>
      </c>
      <c r="D72" s="6" t="n">
        <v>0</v>
      </c>
      <c r="E72" s="4" t="n">
        <v>-450</v>
      </c>
      <c r="F72" s="4" t="n">
        <v>0</v>
      </c>
      <c r="G72" s="4" t="n">
        <v>0</v>
      </c>
      <c r="H72" s="4" t="n">
        <v>-449</v>
      </c>
    </row>
    <row r="73">
      <c r="A73" s="3" t="inlineStr">
        <is>
          <t>Shares issued upon vesting of equity-based awards, net of tax withholding (in shares)</t>
        </is>
      </c>
      <c r="C73" s="4" t="n">
        <v>64</v>
      </c>
      <c r="D73" s="4" t="n">
        <v>0</v>
      </c>
    </row>
    <row r="74">
      <c r="A74" s="3" t="inlineStr">
        <is>
          <t>Ending balance at Mar. 31, 2021</t>
        </is>
      </c>
      <c r="B74" s="6" t="n">
        <v>0</v>
      </c>
      <c r="C74" s="6" t="n">
        <v>110</v>
      </c>
      <c r="D74" s="6" t="n">
        <v>41</v>
      </c>
      <c r="E74" s="6" t="n">
        <v>113088</v>
      </c>
      <c r="F74" s="6" t="n">
        <v>44959</v>
      </c>
      <c r="G74" s="6" t="n">
        <v>57348</v>
      </c>
      <c r="H74" s="6" t="n">
        <v>215546</v>
      </c>
    </row>
    <row r="75">
      <c r="A75" s="3" t="inlineStr">
        <is>
          <t>Ending balance (in shares) at Mar. 31, 2021</t>
        </is>
      </c>
      <c r="C75" s="4" t="n">
        <v>10968</v>
      </c>
      <c r="D75" s="4" t="n">
        <v>4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5" t="inlineStr">
        <is>
          <t>Cash flows from operating activities</t>
        </is>
      </c>
    </row>
    <row r="4">
      <c r="A4" s="3" t="inlineStr">
        <is>
          <t>Net income</t>
        </is>
      </c>
      <c r="B4" s="6" t="n">
        <v>42367</v>
      </c>
      <c r="C4" s="6" t="n">
        <v>1912</v>
      </c>
    </row>
    <row r="5">
      <c r="A5" s="5" t="inlineStr">
        <is>
          <t>Adjustments to reconcile net income to net cash provided by (used in) operating activities:</t>
        </is>
      </c>
    </row>
    <row r="6">
      <c r="A6" s="3" t="inlineStr">
        <is>
          <t>Depreciation and amortization</t>
        </is>
      </c>
      <c r="B6" s="4" t="n">
        <v>2341</v>
      </c>
      <c r="C6" s="4" t="n">
        <v>1551</v>
      </c>
    </row>
    <row r="7">
      <c r="A7" s="3" t="inlineStr">
        <is>
          <t>Equity-based awards</t>
        </is>
      </c>
      <c r="B7" s="4" t="n">
        <v>2205</v>
      </c>
      <c r="C7" s="4" t="n">
        <v>818</v>
      </c>
    </row>
    <row r="8">
      <c r="A8" s="3" t="inlineStr">
        <is>
          <t>(Gain) loss on asset disposals</t>
        </is>
      </c>
      <c r="B8" s="4" t="n">
        <v>-136</v>
      </c>
      <c r="C8" s="4" t="n">
        <v>90</v>
      </c>
    </row>
    <row r="9">
      <c r="A9" s="3" t="inlineStr">
        <is>
          <t>Change in fair value of long-term warrant liability</t>
        </is>
      </c>
      <c r="B9" s="4" t="n">
        <v>0</v>
      </c>
      <c r="C9" s="4" t="n">
        <v>-771</v>
      </c>
    </row>
    <row r="10">
      <c r="A10" s="3" t="inlineStr">
        <is>
          <t>Non-cash interest expense</t>
        </is>
      </c>
      <c r="B10" s="4" t="n">
        <v>393</v>
      </c>
      <c r="C10" s="4" t="n">
        <v>3307</v>
      </c>
    </row>
    <row r="11">
      <c r="A11" s="3" t="inlineStr">
        <is>
          <t>Deferred income tax provision</t>
        </is>
      </c>
      <c r="B11" s="4" t="n">
        <v>1787</v>
      </c>
      <c r="C11" s="4" t="n">
        <v>0</v>
      </c>
    </row>
    <row r="12">
      <c r="A12" s="3" t="inlineStr">
        <is>
          <t>Payment of acquisition contingent consideration</t>
        </is>
      </c>
      <c r="B12" s="4" t="n">
        <v>-5520</v>
      </c>
      <c r="C12" s="4" t="n">
        <v>0</v>
      </c>
    </row>
    <row r="13">
      <c r="A13" s="5" t="inlineStr">
        <is>
          <t>(Increase) decrease in assets:</t>
        </is>
      </c>
    </row>
    <row r="14">
      <c r="A14" s="3" t="inlineStr">
        <is>
          <t>Accounts receivable</t>
        </is>
      </c>
      <c r="B14" s="4" t="n">
        <v>-22417</v>
      </c>
      <c r="C14" s="4" t="n">
        <v>-4547</v>
      </c>
    </row>
    <row r="15">
      <c r="A15" s="3" t="inlineStr">
        <is>
          <t>Inventories</t>
        </is>
      </c>
      <c r="B15" s="4" t="n">
        <v>-30551</v>
      </c>
      <c r="C15" s="4" t="n">
        <v>-56039</v>
      </c>
    </row>
    <row r="16">
      <c r="A16" s="3" t="inlineStr">
        <is>
          <t>Prepaid expenses and other current assets</t>
        </is>
      </c>
      <c r="B16" s="4" t="n">
        <v>997</v>
      </c>
      <c r="C16" s="4" t="n">
        <v>-4495</v>
      </c>
    </row>
    <row r="17">
      <c r="A17" s="3" t="inlineStr">
        <is>
          <t>Deposits</t>
        </is>
      </c>
      <c r="B17" s="4" t="n">
        <v>-128</v>
      </c>
      <c r="C17" s="4" t="n">
        <v>-19</v>
      </c>
    </row>
    <row r="18">
      <c r="A18" s="5" t="inlineStr">
        <is>
          <t>Increase (decrease) in liabilities:</t>
        </is>
      </c>
    </row>
    <row r="19">
      <c r="A19" s="3" t="inlineStr">
        <is>
          <t>Accounts payable</t>
        </is>
      </c>
      <c r="B19" s="4" t="n">
        <v>12971</v>
      </c>
      <c r="C19" s="4" t="n">
        <v>2273</v>
      </c>
    </row>
    <row r="20">
      <c r="A20" s="3" t="inlineStr">
        <is>
          <t>Other payables and accrued expenses</t>
        </is>
      </c>
      <c r="B20" s="4" t="n">
        <v>5480</v>
      </c>
      <c r="C20" s="4" t="n">
        <v>251</v>
      </c>
    </row>
    <row r="21">
      <c r="A21" s="3" t="inlineStr">
        <is>
          <t>Customer deposits</t>
        </is>
      </c>
      <c r="B21" s="4" t="n">
        <v>20792</v>
      </c>
      <c r="C21" s="4" t="n">
        <v>8589</v>
      </c>
    </row>
    <row r="22">
      <c r="A22" s="3" t="inlineStr">
        <is>
          <t>Net cash provided by (used in) operating activities</t>
        </is>
      </c>
      <c r="B22" s="4" t="n">
        <v>30581</v>
      </c>
      <c r="C22" s="4" t="n">
        <v>-47080</v>
      </c>
    </row>
    <row r="23">
      <c r="A23" s="5" t="inlineStr">
        <is>
          <t>Cash flows from investing activities</t>
        </is>
      </c>
    </row>
    <row r="24">
      <c r="A24" s="3" t="inlineStr">
        <is>
          <t>Purchases of property and equipment and construction in progress</t>
        </is>
      </c>
      <c r="B24" s="4" t="n">
        <v>-5126</v>
      </c>
      <c r="C24" s="4" t="n">
        <v>-3392</v>
      </c>
    </row>
    <row r="25">
      <c r="A25" s="3" t="inlineStr">
        <is>
          <t>Proceeds from disposal of property and equipment</t>
        </is>
      </c>
      <c r="B25" s="4" t="n">
        <v>118</v>
      </c>
      <c r="C25" s="4" t="n">
        <v>1574</v>
      </c>
    </row>
    <row r="26">
      <c r="A26" s="3" t="inlineStr">
        <is>
          <t>Cash used in acquisitions</t>
        </is>
      </c>
      <c r="B26" s="4" t="n">
        <v>-85499</v>
      </c>
      <c r="C26" s="4" t="n">
        <v>0</v>
      </c>
    </row>
    <row r="27">
      <c r="A27" s="3" t="inlineStr">
        <is>
          <t>Net cash used in investing activities</t>
        </is>
      </c>
      <c r="B27" s="4" t="n">
        <v>-90507</v>
      </c>
      <c r="C27" s="4" t="n">
        <v>-1818</v>
      </c>
    </row>
    <row r="28">
      <c r="A28" s="5" t="inlineStr">
        <is>
          <t>Cash flows from financing activities</t>
        </is>
      </c>
    </row>
    <row r="29">
      <c r="A29" s="3" t="inlineStr">
        <is>
          <t>Net borrowings from floor plan</t>
        </is>
      </c>
      <c r="B29" s="4" t="n">
        <v>55751</v>
      </c>
      <c r="C29" s="4" t="n">
        <v>68886</v>
      </c>
    </row>
    <row r="30">
      <c r="A30" s="3" t="inlineStr">
        <is>
          <t>Proceeds from long-term debt</t>
        </is>
      </c>
      <c r="B30" s="4" t="n">
        <v>30000</v>
      </c>
      <c r="C30" s="4" t="n">
        <v>35155</v>
      </c>
    </row>
    <row r="31">
      <c r="A31" s="3" t="inlineStr">
        <is>
          <t>Payments on long-term debt</t>
        </is>
      </c>
      <c r="B31" s="4" t="n">
        <v>-3334</v>
      </c>
      <c r="C31" s="4" t="n">
        <v>-4155</v>
      </c>
    </row>
    <row r="32">
      <c r="A32" s="3" t="inlineStr">
        <is>
          <t>Payments of debt issuance costs</t>
        </is>
      </c>
      <c r="B32" s="4" t="n">
        <v>-653</v>
      </c>
      <c r="C32" s="4" t="n">
        <v>-791</v>
      </c>
    </row>
    <row r="33">
      <c r="A33" s="3" t="inlineStr">
        <is>
          <t>Payments of initial public offering costs</t>
        </is>
      </c>
      <c r="B33" s="4" t="n">
        <v>0</v>
      </c>
      <c r="C33" s="4" t="n">
        <v>-3789</v>
      </c>
    </row>
    <row r="34">
      <c r="A34" s="3" t="inlineStr">
        <is>
          <t>Payments of september offering costs</t>
        </is>
      </c>
      <c r="B34" s="4" t="n">
        <v>-540</v>
      </c>
      <c r="C34" s="4" t="n">
        <v>0</v>
      </c>
    </row>
    <row r="35">
      <c r="A35" s="3" t="inlineStr">
        <is>
          <t>Payment of acquisition contingent consideration</t>
        </is>
      </c>
      <c r="B35" s="4" t="n">
        <v>0</v>
      </c>
      <c r="C35" s="4" t="n">
        <v>-1457</v>
      </c>
    </row>
    <row r="36">
      <c r="A36" s="3" t="inlineStr">
        <is>
          <t>Distributions to redeemable preferred interest members</t>
        </is>
      </c>
      <c r="B36" s="4" t="n">
        <v>0</v>
      </c>
      <c r="C36" s="4" t="n">
        <v>-90503</v>
      </c>
    </row>
    <row r="37">
      <c r="A37" s="3" t="inlineStr">
        <is>
          <t>Proceeds from issuance of Class A common stock sold in initial public offering, net of underwriting discounts and commissions</t>
        </is>
      </c>
      <c r="B37" s="4" t="n">
        <v>0</v>
      </c>
      <c r="C37" s="4" t="n">
        <v>59234</v>
      </c>
    </row>
    <row r="38">
      <c r="A38" s="3" t="inlineStr">
        <is>
          <t>Payments of tax withholdings for equity-based awards</t>
        </is>
      </c>
      <c r="B38" s="4" t="n">
        <v>-449</v>
      </c>
      <c r="C38" s="4" t="n">
        <v>0</v>
      </c>
    </row>
    <row r="39">
      <c r="A39" s="3" t="inlineStr">
        <is>
          <t>Distributions to members</t>
        </is>
      </c>
      <c r="B39" s="4" t="n">
        <v>-1520</v>
      </c>
      <c r="C39" s="4" t="n">
        <v>-4206</v>
      </c>
    </row>
    <row r="40">
      <c r="A40" s="3" t="inlineStr">
        <is>
          <t>Net cash provided by financing activities</t>
        </is>
      </c>
      <c r="B40" s="4" t="n">
        <v>79255</v>
      </c>
      <c r="C40" s="4" t="n">
        <v>58374</v>
      </c>
    </row>
    <row r="41">
      <c r="A41" s="3" t="inlineStr">
        <is>
          <t>Net change in cash</t>
        </is>
      </c>
      <c r="B41" s="4" t="n">
        <v>19329</v>
      </c>
      <c r="C41" s="4" t="n">
        <v>9476</v>
      </c>
    </row>
    <row r="42">
      <c r="A42" s="3" t="inlineStr">
        <is>
          <t>Cash and restricted cash at beginning of period</t>
        </is>
      </c>
      <c r="B42" s="4" t="n">
        <v>68153</v>
      </c>
      <c r="C42" s="4" t="n">
        <v>11492</v>
      </c>
    </row>
    <row r="43">
      <c r="A43" s="3" t="inlineStr">
        <is>
          <t>Cash and restricted cash at end of period</t>
        </is>
      </c>
      <c r="B43" s="4" t="n">
        <v>87482</v>
      </c>
      <c r="C43" s="4" t="n">
        <v>20968</v>
      </c>
    </row>
    <row r="44">
      <c r="A44" s="5" t="inlineStr">
        <is>
          <t>Supplemental cash flow disclosures</t>
        </is>
      </c>
    </row>
    <row r="45">
      <c r="A45" s="3" t="inlineStr">
        <is>
          <t>Cash paid for interest</t>
        </is>
      </c>
      <c r="B45" s="4" t="n">
        <v>2996</v>
      </c>
      <c r="C45" s="4" t="n">
        <v>6187</v>
      </c>
    </row>
    <row r="46">
      <c r="A46" s="3" t="inlineStr">
        <is>
          <t>Cash paid for income taxes</t>
        </is>
      </c>
      <c r="B46" s="4" t="n">
        <v>7480</v>
      </c>
      <c r="C46" s="4" t="n">
        <v>0</v>
      </c>
    </row>
    <row r="47">
      <c r="A47" s="5" t="inlineStr">
        <is>
          <t>Noncash items</t>
        </is>
      </c>
    </row>
    <row r="48">
      <c r="A48" s="3" t="inlineStr">
        <is>
          <t>Acquisition purchase price funded by seller notes payable</t>
        </is>
      </c>
      <c r="B48" s="4" t="n">
        <v>2056</v>
      </c>
      <c r="C48" s="4" t="n">
        <v>0</v>
      </c>
    </row>
    <row r="49">
      <c r="A49" s="3" t="inlineStr">
        <is>
          <t>Acquisition purchase price funded by contingent consideration</t>
        </is>
      </c>
      <c r="B49" s="4" t="n">
        <v>5482</v>
      </c>
      <c r="C49" s="4" t="n">
        <v>0</v>
      </c>
    </row>
    <row r="50">
      <c r="A50" s="3" t="inlineStr">
        <is>
          <t>Purchase of property and equipment funded by long-term debt</t>
        </is>
      </c>
      <c r="B50" s="4" t="n">
        <v>1280</v>
      </c>
      <c r="C50" s="4" t="n">
        <v>625</v>
      </c>
    </row>
    <row r="51">
      <c r="A51" s="3" t="inlineStr">
        <is>
          <t>Offering costs, accrued not yet paid</t>
        </is>
      </c>
      <c r="B51" s="6" t="n">
        <v>0</v>
      </c>
      <c r="C51"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6 Months Ended</t>
        </is>
      </c>
    </row>
    <row r="2">
      <c r="B2" s="2" t="inlineStr">
        <is>
          <t>Mar. 31, 2021</t>
        </is>
      </c>
    </row>
    <row r="3">
      <c r="A3" s="5" t="inlineStr">
        <is>
          <t>Description of Company and Basis of Presentation [Abstract]</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March 31, 2021, the Company operated a total of 69 stores in ten states, consisting of Alabama, Florida, Georgia, Kentucky, Maryland, Massachusetts,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1% and 42.6% of total sales for the three months ended March 31, 2021 and 2020, respectively, and 39.8% and 37.6% of total sales for the six months ended March 31, 2021 and 2020, respectively, making them major suppliers of the Company. Of this amount, Malibu Boats, Inc., including its brands Malibu, Axis, Cobalt, Pursuit, Maverick, Hewes, Cobia and Pathfinder accounted for 17.0% and 16.9% of consolidated revenue for the three months ended March 31, 2021 and 2020, respectively, and 15.7% and 16.2% of consolidated revenue for the six months ended March 31, 2021 and 2020,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March 31, 2021, OneWater Inc. owned 72.9% of the economic interest of OneWater LLC.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0. All adjustments, consisting of only normal recurring adjustments considered necessary for fair presentation, have been reflected in these unaudited condensed consolidated financial statements. All intercompany transactions have been eliminated in consolidation. In addition, certain reclassifications of amounts previously reported have been made to the accompanying unaudited condensed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unaudited condensed consolidated financial statements. As discussed above, the Company is the sole managing member for OneWater LLC and consolidates OneWater LLC and its subsidiaries. The financial statements for periods prior to the Offering have been adjusted to combine the previously separate entities for presentation purposes. Thus, for periods prior to the completion of the Offering, the accompanying unaudited interim condensed consolidated financial statements include the historical financial position and results of operations of OneWater LLC and its subsidiaries. For periods after the completion of the Offering, the financial position and results of operations include those of the Company and the Subsidiaries and report non-controlling interest related to the portion of OneWater LLC Units not owned by OneWater Inc. COVID-19 Pandemic In the last two weeks of March 2020, the Company began seeing the impact of the COVID-19 global pandemic on its business. Based on the guidance of local governments and health officials, we temporarily closed or reduced staffing at certain departments and locations during portions of the fiscal year ended September 30, 2020. The Company has implemented cleaning and social distancing techniques at each of its locations. In light of the current environment, the Company’s sales team members are providing certain customers with virtual walkthroughs of inventory and/or private, at home or on water showings. The duration and related impact on the Company’s consolidated financial statements is currently uncertain, and it is possible that the pandemic, including the resurgence of COVID-19 in certain geographic areas, may negatively impact the Company’s future results of operations. The Company is monitoring and assessing the situation and preparing for implications to the business, including the ability to safely operate its stores, access to inventory and customer dem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1</t>
        </is>
      </c>
    </row>
    <row r="3">
      <c r="A3" s="5" t="inlineStr">
        <is>
          <t>Summary of Significant Accounting Policies [Abstract]</t>
        </is>
      </c>
    </row>
    <row r="4">
      <c r="A4" s="3" t="inlineStr">
        <is>
          <t>Summary of Significant Accounting Policies</t>
        </is>
      </c>
      <c r="B4" s="3" t="inlineStr">
        <is>
          <t>2. Summary of Significant Accounting Policies 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 Goodwill and Other Identifiable Intangible Assets Goodwill and intangible assets are accounted for in accordance with the Financial Accounting Standards Board ("FASB") Accounting Standards Codification ("ASC")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consignment and wholesale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and $1.5 million as of March 31, 2021 and September 30, 2020, respectively. Contract assets related to the repair and maintenance services are transferred to receivables when a repair order is completed and invoiced to the customer.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 back for a portion of the transaction price by the third-party financial institutions and insurance companies. We reserve for these chargebacks based on our historical experience with repayments or defaults. Chargebacks were not material to the unaudited condensed consolidated financial statements as of March 31, 2021.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six months ended March 31, 2021 is as follows: ($ in thousands) Three Months Ended March 31, 2021 Six Months Ended March 31, 2021 Beginning contract liability $ 23,386 $ 17,280 Revenue recognized from contract liabilities included in the beginning balance (14,844 ) (16,300 ) Increases due to cash received, net of amounts recognized in revenue during the period 30,853 38,415 Ending contract liability $ 39,395 $ 39,395 The following tables set forth percentages on the timing of revenue recognition for the three and six months ended March 31, 2021 and the three and six months ended March 31 2020. Three Months Ended March 31, 2021 Three Months Ended March 31, 2020 Goods and services transferred at a point in time 94.5 % 95.3 % Goods and services transferred over time 5.5 % 4.7 % Total Revenue 100.0 % 100.0 % Six Months Ended March 31, 2021 Six Months Ended March 31, 2020 Goods and services transferred at a point in time 93.9 % 94.1 % Goods and services transferred over time 6.1 % 5.9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Vendor Consideration Received Consideration received from vendors is accounted for in accordance with FASB Accounting Standards Codification 330, ‘‘Inventory’’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accruals for expenses relating to business operations. Segment Information As of March 31, 2021 and September 30, 2020,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Mar. 31, 2021</t>
        </is>
      </c>
    </row>
    <row r="3">
      <c r="A3" s="5" t="inlineStr">
        <is>
          <t>New Accounting Pronouncements [Abstract]</t>
        </is>
      </c>
    </row>
    <row r="4">
      <c r="A4" s="3" t="inlineStr">
        <is>
          <t>New Accounting Pronouncements</t>
        </is>
      </c>
      <c r="B4" s="3" t="inlineStr">
        <is>
          <t>3. New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Leases (Topic 842)’’ (‘‘ASU 2016-02’’). This update requires organizations to recognize lease assets and lease liabilities on the balance sheet and disclose key information about leasing arrangements. ASU 2016-02 is effective for a public company’s annual reporting periods beginning after December 15, 2018, and interim periods within those annual periods. As an EGC, the Company has elected to adopt ASU 2016-02 following the effective dates for private companies beginning with annual reporting periods beginning after December 15, 2021, and interim periods within fiscal years beginning after December 15, 2022. The Company is currently in the process of evaluating the effects of this pronouncement on its consolidated financial statements, related disclosures and internal controls over financial reporting. The Company plans to adopt ASU 2016-02 in fiscal year 2023 and expects the adoption of ASU 2016-02 to have a significant and material impact on the consolidated balance sheet given the current lease agreements for the Company’s stores. Based on the current assessment, it is expected that most of the operating lease commitments will be subject to the new guidance and recognized as operating lease liabilities and right-of use assets upon adoption, resulting in a material increase in the assets and liabilities recorded on the consolidated balance sheet. The Company is continuing its assessment, which may identify additional impacts this standard will have on the consolidated financial statements and related disclosures and internal control over financial reporting. In June 2016, the FASB issued ASU 2016-13, ‘‘Financial instruments — Credit Losse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ASU 2016-13 is effective for a public company’s annual reporting periods beginning after December 15, 2019, and interim periods within those annual periods. As an EGC, the Company has elected to adopt ASU 2016-13 following the effective date for private companies beginning with annual reporting periods beginning after December 15, 2022, including interim periods within those annual periods. The Company is currently evaluating the impact that this standard will have on the consolidated financial statements. The Company plans to adopt ASU 2016-13 in fiscal year 2024. In December 2019, the FASB issued ASU 2019-12, “Income Taxes (Topic 740) – Simplifying the Accounting for Income Taxes”. The pronouncement is effective for a public company’s annual reporting periods beginning after December 15, 2020, and interim periods within those annual periods. As an EGC, the Company has elected to adopt the pronouncement following the effective date for private companies beginning with annual reporting periods beginning after December 15, 2021, and interim periods within fiscal years beginning after December 15, 2022. The Company is currently evaluating the impact that this standard will have on the consolidated financial statements. The Company plans to adopt the pronouncement in fiscal year 2023.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05:28Z</dcterms:created>
  <dcterms:modified xmlns:dcterms="http://purl.org/dc/terms/" xmlns:xsi="http://www.w3.org/2001/XMLSchema-instance" xsi:type="dcterms:W3CDTF">2021-05-07T06:05:28Z</dcterms:modified>
</cp:coreProperties>
</file>